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COMPR" sheetId="4" r:id="rId4"/>
    <s:sheet name="CONSOLIDATED STATEMENT OF CASH " sheetId="5" r:id="rId5"/>
    <s:sheet name="CONSOLIDATED STATEMENT OF STOCK" sheetId="6" r:id="rId6"/>
    <s:sheet name="1. NATURE OF BUSINESS AND GOING" sheetId="7" r:id="rId7"/>
    <s:sheet name="2. SUMMARY OF SIGNIFICANT ACCOU" sheetId="8" r:id="rId8"/>
    <s:sheet name="3. MINERAL PROPERTIES" sheetId="9" r:id="rId9"/>
    <s:sheet name="4. INTANGIBLE ASSETS" sheetId="10" r:id="rId10"/>
    <s:sheet name="5. COMMON AND PREFERRED STOCK" sheetId="11" r:id="rId11"/>
    <s:sheet name="6. SHARE PURCHASE WARRANTS" sheetId="12" r:id="rId12"/>
    <s:sheet name="7. PROMISSORY NOTE" sheetId="13" r:id="rId13"/>
    <s:sheet name="8. STOCK-BASED COMPENSATION" sheetId="14" r:id="rId14"/>
    <s:sheet name="9. COMMITMENTS" sheetId="15" r:id="rId15"/>
    <s:sheet name="10. RELATED PARTY TRANSACTIONS " sheetId="16" r:id="rId16"/>
    <s:sheet name="11. FAIR VALUE MEASUREMENT" sheetId="17" r:id="rId17"/>
    <s:sheet name="12. CONVERTIBLE DEBENTURES" sheetId="18" r:id="rId18"/>
    <s:sheet name="13. SUBSEQUENT EVENTS" sheetId="19" r:id="rId19"/>
    <s:sheet name="2. SUMMARY OF SIGNIFICANT ACC20" sheetId="20" r:id="rId20"/>
    <s:sheet name="6. SHARE PURCHASE WARRANTS (Tab" sheetId="21" r:id="rId21"/>
    <s:sheet name="8. STOCK-BASED COMPENSATION (Ta" sheetId="22" r:id="rId22"/>
    <s:sheet name="9. COMMITMENTS (Tables)" sheetId="23" r:id="rId23"/>
    <s:sheet name="12. CONVERTIBLE DEBENTURES (Tab" sheetId="24" r:id="rId24"/>
    <s:sheet name="1. NATURE OF BUSINESS AND GOI25" sheetId="25" r:id="rId25"/>
    <s:sheet name="6. SHARE PURCHASE WARRANTS - Sh" sheetId="26" r:id="rId26"/>
    <s:sheet name="8. STOCK-BASED COMPENSATION (De" sheetId="27" r:id="rId27"/>
    <s:sheet name="8. STOCK-BASED COMPENSATION - S" sheetId="28" r:id="rId28"/>
    <s:sheet name="9. COMMITMENTS (Details)" sheetId="29" r:id="rId29"/>
    <s:sheet name="10. RELATED PARTY TRANSACTION30" sheetId="30" r:id="rId30"/>
    <s:sheet name="12. CONVERTIBLE DEBENTURES (Det" sheetId="31" r:id="rId31"/>
  </s:sheets>
  <s:definedNames/>
  <s:calcPr calcId="124519" calcMode="auto" fullCalcOnLoad="1"/>
</s:workbook>
</file>

<file path=xl/sharedStrings.xml><?xml version="1.0" encoding="utf-8"?>
<sst xmlns="http://schemas.openxmlformats.org/spreadsheetml/2006/main" uniqueCount="337">
  <si>
    <t>Document and Entity Information - shares</t>
  </si>
  <si>
    <t>6 Months Ended</t>
  </si>
  <si>
    <t>Jun. 30, 2015</t>
  </si>
  <si>
    <t>Aug. 07, 2015</t>
  </si>
  <si>
    <t>Document And Entity Information</t>
  </si>
  <si>
    <t>Entity Registrant Name</t>
  </si>
  <si>
    <t>iHookup Soci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Accounts receivable</t>
  </si>
  <si>
    <t>Prepaid expenses</t>
  </si>
  <si>
    <t>Debt issue costs (Note 12)</t>
  </si>
  <si>
    <t>Total current assets</t>
  </si>
  <si>
    <t>Non-current assets</t>
  </si>
  <si>
    <t>Intangible assets (Note 4)</t>
  </si>
  <si>
    <t>TOTAL ASSETS</t>
  </si>
  <si>
    <t>Current Liabilities</t>
  </si>
  <si>
    <t>Cheques issued in excess of cash on hand</t>
  </si>
  <si>
    <t>Accounts payable</t>
  </si>
  <si>
    <t>Convertible debentures (Note 12)</t>
  </si>
  <si>
    <t>Deferred revenue</t>
  </si>
  <si>
    <t>Promissory notes and accrued interest (Note 7)</t>
  </si>
  <si>
    <t>Total Liabilities</t>
  </si>
  <si>
    <t>STOCKHOLDERS' DEFICIT</t>
  </si>
  <si>
    <t>Preferred stock, 50,000,000 shares authorized at par value of $0.0001, 22,286 shares issued and outstanding (Note 5)</t>
  </si>
  <si>
    <t>Common stock, 10,000,000,000 shares authorized at par value of $0.0001, 129,366,526 (December 31, 2014 – 8,802,940) shares issued and outstanding (Note 5)</t>
  </si>
  <si>
    <t>Additional paid-in capital</t>
  </si>
  <si>
    <t>Common stock subscriptions receivable (Note 10)</t>
  </si>
  <si>
    <t>Deficit</t>
  </si>
  <si>
    <t>Total Stockholders' Deficit</t>
  </si>
  <si>
    <t>TOTAL LIABILITIES AND STOCKHOLDERS' DEFICIT</t>
  </si>
  <si>
    <t>CONSOLIDATED 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 OF COMPREHENSIVE LOSS - USD ($)</t>
  </si>
  <si>
    <t>3 Months Ended</t>
  </si>
  <si>
    <t>Jun. 30, 2014</t>
  </si>
  <si>
    <t>Income Statement [Abstract]</t>
  </si>
  <si>
    <t>REVENUES</t>
  </si>
  <si>
    <t>OPERATING EXPENSES</t>
  </si>
  <si>
    <t>Accretion and interest expense</t>
  </si>
  <si>
    <t>App hosting (Note 10)</t>
  </si>
  <si>
    <t>Commissions</t>
  </si>
  <si>
    <t>Financing costs</t>
  </si>
  <si>
    <t>General and administrative (Note 10)</t>
  </si>
  <si>
    <t>Product development</t>
  </si>
  <si>
    <t>Sales and marketing</t>
  </si>
  <si>
    <t>TOTAL OPERATING EXPENSES</t>
  </si>
  <si>
    <t>LOSS FROM OPERATIONS</t>
  </si>
  <si>
    <t>OTHER EXPENSES</t>
  </si>
  <si>
    <t>Impairment loss</t>
  </si>
  <si>
    <t>Gain on extinguishment of debt (Note 7)</t>
  </si>
  <si>
    <t>NET LOSS AND COMPREHENSIVE LOSS</t>
  </si>
  <si>
    <t>BASIC AND DILUTED LOSS PER SHARE</t>
  </si>
  <si>
    <t>WEIGHTED AVERAGE NUMBER OF SHARES OUTSTANDING</t>
  </si>
  <si>
    <t>CONSOLIDATED STATEMENT OF CASH FLOW - USD ($)</t>
  </si>
  <si>
    <t>1 Months Ended</t>
  </si>
  <si>
    <t>12 Months Ended</t>
  </si>
  <si>
    <t>Dec. 31, 2013</t>
  </si>
  <si>
    <t>Cash Flows from Operating Activities:</t>
  </si>
  <si>
    <t>Net loss</t>
  </si>
  <si>
    <t>Adjustments to Reconcile Net Loss to Net Cash Used in Operating Activities:</t>
  </si>
  <si>
    <t>Interest on promissory note</t>
  </si>
  <si>
    <t>Accretion expense</t>
  </si>
  <si>
    <t>Gain on extinguishment of debt</t>
  </si>
  <si>
    <t>Shares issued for services</t>
  </si>
  <si>
    <t>Changes in Operating Assets and Liabilities</t>
  </si>
  <si>
    <t>Decrease (increase) in accounts receivable</t>
  </si>
  <si>
    <t>Decrease (increase) in prepaid expenses</t>
  </si>
  <si>
    <t>Increase (decrease) in accounts payable</t>
  </si>
  <si>
    <t>Net Cash Used in Operating Activities</t>
  </si>
  <si>
    <t>Cash Flows provided by (used in) Investing Activities:</t>
  </si>
  <si>
    <t>Acquisition of other assets</t>
  </si>
  <si>
    <t>Cash acquired in the Merger</t>
  </si>
  <si>
    <t>Net Cash Provided by (used in) Investing Activities</t>
  </si>
  <si>
    <t>Cash Flows from Financing Activities:</t>
  </si>
  <si>
    <t>Proceeds from convertible debentures (net)</t>
  </si>
  <si>
    <t>Share subscriptions received</t>
  </si>
  <si>
    <t>Net Cash Provided by Financing Activities</t>
  </si>
  <si>
    <t>Net Increase in Cash</t>
  </si>
  <si>
    <t>Cash (cheques issues in excess of cash on hand) – Beginning</t>
  </si>
  <si>
    <t>Cash- Ending</t>
  </si>
  <si>
    <t>Supplemental Cash Flow Information:</t>
  </si>
  <si>
    <t>Cash paid for interest</t>
  </si>
  <si>
    <t>Cash paid for income taxes</t>
  </si>
  <si>
    <t>Non-cash Investing and Financing Items:</t>
  </si>
  <si>
    <t>Shares issued for conversion of debt (net)</t>
  </si>
  <si>
    <t>Convertible debentures issued to extinguish promissory notes</t>
  </si>
  <si>
    <t>CONSOLIDATED STATEMENT OF STOCKHOLDERS’ EQUITY (DEFICIT) - USD ($)</t>
  </si>
  <si>
    <t>Common Stock</t>
  </si>
  <si>
    <t>Preferred Stock</t>
  </si>
  <si>
    <t>Additional Paid-In Capital</t>
  </si>
  <si>
    <t>Common Stock Subscriptions Receivable</t>
  </si>
  <si>
    <t>Total</t>
  </si>
  <si>
    <t>Beginning Balance, Shares at Dec. 01, 2013</t>
  </si>
  <si>
    <t>Beginning Shares, Amount at Dec. 01, 2013</t>
  </si>
  <si>
    <t>Shares issued for cash, shares</t>
  </si>
  <si>
    <t>Shares issued for cash, amount</t>
  </si>
  <si>
    <t>Share subscribed received</t>
  </si>
  <si>
    <t>Ending Balance, Shares at Dec. 31, 2013</t>
  </si>
  <si>
    <t>Ending Balance, Amount at Dec. 31, 2013</t>
  </si>
  <si>
    <t>Issuance of preferred shares, shares</t>
  </si>
  <si>
    <t>Issuance of preferred shares, amount</t>
  </si>
  <si>
    <t>Conversion of preferred shares, shares</t>
  </si>
  <si>
    <t>Conversion of preferred shares, amount</t>
  </si>
  <si>
    <t>Reverse acquisition transaction, shares</t>
  </si>
  <si>
    <t>Reverse acquisition transaction, amount</t>
  </si>
  <si>
    <t>Shares issued for services, shares</t>
  </si>
  <si>
    <t>Shares issued for services, amount</t>
  </si>
  <si>
    <t>Conversion of convertible notes, shares</t>
  </si>
  <si>
    <t>Conversion of convertible notes (net)</t>
  </si>
  <si>
    <t>Ending Balance, Shares at Dec. 31, 2014</t>
  </si>
  <si>
    <t>Ending Balance, Amount at Dec. 31, 2014</t>
  </si>
  <si>
    <t>Issuance of Convertible notes (net), amount</t>
  </si>
  <si>
    <t>Ending Balance, Shares at Jun. 30, 2015</t>
  </si>
  <si>
    <t>Ending Balance, Amount at Jun. 30, 2015</t>
  </si>
  <si>
    <t>1. NATURE OF BUSINESS AND GOING CONCERN</t>
  </si>
  <si>
    <t>Organization, Consolidation and Presentation of Financial Statements [Abstract]</t>
  </si>
  <si>
    <t>NATURE OF BUSINESS AND GOING CONCERN</t>
  </si>
  <si>
    <t>iHookup Social, Inc., a Nevada corporation (the Company),
was incorporated in the State of Nevada with a plan to produce user-friendly software that creates interactive digital yearbook
software for schools. 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 On February 3, 2014, the Company entered into an Agreement and Plan
of Merger and Reorganization (the Merger) The Merger was regarded as a reverse recapitalization whereby iHookup-DE
was considered to be the accounting acquirer as its stockholders retained control of the Company after the Merger. During the year
ended December 31, 2014, the Merger was completed and as a result, iHookup-DE acquired the net liabilities of the Company. As a result of the Merger, the Company ceased its prior operations
and its business became the development and dissemination of a proximity based mobile-social media application that
facilitates connections between people, utilizing the intelligence of global positioning system and localized recommendations. The accompanying consolidated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June 30, 2015 the Company has a working capital deficiency of
$980,826 and has an accumulated deficit of $5,827,107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financings. The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see Note 13). No assurance can be given that any such additional financing will be available, or that it can be obtained
on terms acceptable to the Company and its stockholders.</t>
  </si>
  <si>
    <t>2. SUMMARY OF SIGNIFICANT ACCOUNTING POLICIES</t>
  </si>
  <si>
    <t>Accounting Policies [Abstract]</t>
  </si>
  <si>
    <t>SUMMARY OF SIGNIFICANT ACCOUNTING POLICIES</t>
  </si>
  <si>
    <t>Basis of Presentation These consolidated financial statements include the accounts of iHookup
Social, Inc., from the date of acquisition, and its wholly owned subsidiary, iHookup-DE from inception. These consolidated financial statements and related notes are presented
in accordance with accounting principles generally accepted in the United States, and are expressed in US dollars. The Companys
fiscal year end is December 31. Interim financial statements The unaudited interim consolidated financial statements have been
prepared in accordance with U.S. generally accepted accounting principles for interim consolidated financial information and with
the instructions for Securities and Exchange Commission (SEC) Form 10-Q and they do not include all of the information
and footnotes required by generally accepted accounting principles for complete consolidated financial statements. Therefore, these
consolidated financial statements should be read in conjunction with the Companys audited annual consolidated financial
statements and notes thereto for the year ended December 31, 2014, included in the Companys Annual Report on Form 10-K filed
on April 16, 2015, with the SEC. In the opinion of management, all adjustments (consisting of normal
and recurring accruals) considered necessary for fair presentation of the Companys financial position, results of operations
and cash flows have been included. Operating results for the six months ended June 30, 2015, are not necessarily indicative of
the results that may be expected for future quarters or the year ending December 31, 2015. On April 29, 2014, the Company completed a common stock and preferred
stock reverse stock split at a ratio of 20 to 1. Furthermore, on March 19, 2015, the Company completed a common stock and preferred
stock reverse stock split at a ratio of 100 to 1. The reverse stock splits have been retroactively applied to all common stock,
preferred stock, weighted average common stock, and loss per common stock disclosures.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valuation of assets
and liabilities acquired in asset acquisition and reverse recapitalization transactions,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 Advertising Costs The Companys policy regarding advertising is to expense advertising
when incurred. During the six months ended June 30, 2015, the Company incurred $149,034 in advertising costs. Cash and Cash Equivalents The Company considers all highly liquid instruments purchased with
a maturity of three months or less to be cash equivalents. Intangible Assets Acquired indefinite-lived intangible
assets are capitalized and subject to impairment testing. Acquired finite-lived intangible assets are amortized on a straight-line
basis over the estimated useful lives of the assets. The estimated remaining useful lives for intangible assets range from less
than one year to five years. The Company evaluates the recoverability
of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ignificant impairment
charge during the periods presented. In addition to the recoverability assessment,
the Company routinely reviews the remaining estimated useful lives of finite-lived intangible assets. If the Company reduces the
estimated useful life assumption for any asset, the remaining unamortized balance would be amortized or depreciated over the revised
estimated useful lif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consolidated statement of comprehensive loss over
the requisite service period. Allowance for Doubtful Accounts The Company receives revenues from sales of its software application.
The Company monitors its outstanding receivables for timely payments and potential collection issues. During the six months ended
June 30, 2015, the Company did not have any allowance for doubtful accounts. All transactions in which goods or services are the consideration
received for the issuance of equity instruments are accounted for based on the fair value of the consideration received or the
fair value of the equity instrument issued, whichever is more reliably measurable. Financial Instruments Financial assets and financial liabilities are recognized in the
consolidated balance sheet when the Company has become party to the contractual provisions of the instruments. The Companys financial instruments consist of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 Basic and Diluted Loss Per Share The Company computes net loss per share in accordance with ASC 260,
Earnings per Share. ASC 260 requires presentation of both basic and diluted earnings per share (EPS) on the face of
the consolidated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15, there were approximately 3,573,574,742 potentially
dilutive shares outstandin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consolidated financial statements.</t>
  </si>
  <si>
    <t>3. MINERAL PROPERTIES</t>
  </si>
  <si>
    <t>Extractive Industries [Abstract]</t>
  </si>
  <si>
    <t>MINERAL PROPERTIES</t>
  </si>
  <si>
    <t>Wyoming Iron Complex Properties The Company was formerly involved in mineral exploration activities
for (i) the property located at Southwest Quarter of Section 22, Township 19 North, Range 71 West, 6th Principal Meridian, Albany
County, Wyoming ( Leased Real Property Unpatented Mining Claims, Wyoming Iron Complex</t>
  </si>
  <si>
    <t>4. INTANGIBLE ASSETS</t>
  </si>
  <si>
    <t>Intangible Assets</t>
  </si>
  <si>
    <t>On June 24, 2015, the Company completed the acquisition of the Friendable
Properties which includes domain names, logos, icons, and registered trademarks for cash consideration of $35,000.</t>
  </si>
  <si>
    <t>5. COMMON AND PREFERRED STOCK</t>
  </si>
  <si>
    <t>Equity [Abstract]</t>
  </si>
  <si>
    <t>COMMON AND PREFERRED STOCK</t>
  </si>
  <si>
    <t>Issued during 2015: On March 19, 2015, the Company completed a common stock and preferred
stock reverse stock split at a ratio of 100 to 1. The reverse stock splits have been retroactively applied to all common stock,
preferred stock, weighted average common stock, and loss per common stock disclosures. During the six months ended June 30, 2015, the Company issued 110,071,990
shares of common stock to various convertible note holders for full and partial conversion of the notes (Note 12). During the six months ended June 30, 2015, the Company issued 1,150,000
shares of common stock to a consultant in exchange for investor relations and advertising services. During the six months ended June 30, 2015, the Company issued 9,341,596
shares of common stock to various Series A preferred stockholders on conversion of 520 preferred shares. Preferred Stock: The Series A Preferred Stock is convertible into nine (9) times the
number of common stock outstanding until the closing of a Qualified Financing (i.e. the sale and issuance of the Companys
equity securities that results in gross proceeds in excess of $2,500,000). The number of shares of common stock issued
on conversion of preferred stock is based on the ratio of the number of shares of preferred stock converted to the total number
of shares of preferred stock outstanding at the date of conversion multiplied by nine (9) times the number of common stock outstanding
at the date of conversion.</t>
  </si>
  <si>
    <t>6. SHARE PURCHASE WARRANTS</t>
  </si>
  <si>
    <t>Notes to Financial Statements</t>
  </si>
  <si>
    <t>SHARE PURCHASE WARRANTS</t>
  </si>
  <si>
    <t xml:space="preserve">Weighted Average
Number Exercise
of Price
Warrants $
Balance, December 31, 2014 334 2,000
Warrants expired (334 ) (2,000)
Warrants issued 15,000,000 0.05
Balance, June 30, 2015 15,000,000 0.05 </t>
  </si>
  <si>
    <t>7. PROMISSORY NOTE</t>
  </si>
  <si>
    <t>Debt Disclosure [Abstract]</t>
  </si>
  <si>
    <t>PROMISSORY NOTE</t>
  </si>
  <si>
    <t xml:space="preserve">As of June 25, 2014, the Company entered into a Letter Agreement
(the Letter Agreement) with Beaufort Capital Partners LLC to loan (the Loan) up to $400,000 to the
Company upon the Companys written request. From June 25, 2014 to October 1, 2014 (the Term), the Loan may
be made in monthly installments of One Hundred Thousand Dollars ($100,000) each and must be made within three (3) days of the receipt
of the written request from the Company and evidenced by a Secured Promissory Note (the Note). Each Note
shall be secured by a pledge of shares of common stock of the Company provided by Copper Creek Holdings, LLC (Copper Creek),
pledged under the terms and conditions of a Stock Pledge Agreement (the Pledge). During the year ended December 31, 2014 and pursuant to the Letter
Agreement, the Company delivered written requests for installments in the aggregate of $250,000 and executed three Notes totaling
$250,000. The Notes bear 1% interest per month, compounded monthly, and mature in six (6) months (Maturity Date).
In the event that payment is not received within ten (10) days of the Maturity Date, then the Company shall be charged a late fee
in an amount equal to 5% of the amount of such overdue payment, payable within five (5) days of the Maturity Date. During the six
months ended June 30, 2015, the Company extinguished these notes in their entirety by issuing replacement convertible notes (Note
12). The Company also recorded interest expense of $6,074 and a gain on debt extinguishment of $5,096 on these notes. </t>
  </si>
  <si>
    <t>8. STOCK-BASED COMPENSATION</t>
  </si>
  <si>
    <t>Disclosure of Compensation Related Costs, Share-based Payments [Abstract]</t>
  </si>
  <si>
    <t>STOCK-BASED COMPENSATION</t>
  </si>
  <si>
    <t xml:space="preserve">On November 22, 2011, the Board of Directors of Titan Iron Ore Corp.
(see Note 1) approved a stock option plan ( 2011 Stock Option Plan The aggregate number of options authorized by the
plan shall not exceed 4,974 shares of common stock of the Company. The following table summarizes the options outstanding and exercisable
under the 2011 Stock Option Plan as of June 30, 2015:
Option Price
Expiry Date Per Share($) Number
December 21, 2021 1,680 1,725
June 21, 2022 400 500
June 25, 2023 134 850
$ 1,044 3,075 The Board of Directors and the stockholders holding a majority of
the voting power approved a 2014 Equity Incentive Plan (the  2014 Plan There are 120,679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June 30, 2015, no options have been awarded under the 2014
Plan. The following table summarizes the Companys stock options
outstanding and exercisable:
Number of Options Weighted Average Exercise Price Weighted- Average Remaining Contractual Term (years) Aggregate Intrinsic Value
$ $
Outstanding, December 31, 2013 - - - -
Exercisable, December 31, 2013 - - - -
Stock options of the Company outstanding and exercisable at the Merger 3,075 1,044 7.57
Outstanding and exercisable, December 31, 2014 3,075 1,044 7.57 -
Outstanding and exercisable, June 30, 2015 3,075 1,044 7.32 - </t>
  </si>
  <si>
    <t>9. COMMITMENTS</t>
  </si>
  <si>
    <t>Commitments and Contingencies Disclosure [Abstract]</t>
  </si>
  <si>
    <t>COMMITMENTS</t>
  </si>
  <si>
    <t>The following table summarizes the Companys significant contractual
obligations as of June 30, 2015:
$
Convertible Notes (1) 1,319,094
Employment Agreements (2) 150,000
1,469,094 (1) Principal and interest for various convertible notes due at the
maturity date. (2) Employment agreements with related parties.</t>
  </si>
  <si>
    <t>10. RELATED PARTY TRANSACTIONS AND BALANCES</t>
  </si>
  <si>
    <t>Related Party Transactions [Abstract]</t>
  </si>
  <si>
    <t>RELATED PARTY TRANSACTIONS AND BALANCES</t>
  </si>
  <si>
    <t>During the six months ended June 30, 2015, the Company incurred $224,883
(2014: 224,546) in salaries to officers and directors with such costs being recorded as general and administrative expenses. During the six months ended June 30, 2015, the Company incurred $243,560
(2014: $117,784) in app hosting, app development, office expenses, and rent to a company with two officers and directors in common
with such costs being recorded as general and administrative and product development expenses. As of June 30, 2015, the Company had a stock subscription receivable
totaling $4,500 (December 31, 2014: $4,500) from an officer and director and from a company with an officer and director in common. As of June 30, 2015, included in prepaid expenses is $1,868 (December
31, 2014: $2,938) advanced to the Chief Executive Officer of the Company. As of June 30, 2015, accounts payable include $83,801 (December 31,
2014: $42,352) payable to a company with two officers and directors in common, and $129,167 (December 31, 2014: $16,667) payable
in salaries to directors and officers of the Company. The amounts are unsecured, non-interest bearing and are due on demand. The above transactions were recorded at their exchange amounts, being
the amounts agreed by the related parties.</t>
  </si>
  <si>
    <t>11. FAIR VALUE MEASUREMENT</t>
  </si>
  <si>
    <t>Fair Value Disclosures [Abstract]</t>
  </si>
  <si>
    <t>FAIR VALUE MEASUREMENT</t>
  </si>
  <si>
    <t xml:space="preserve">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and cheques issued in excess of cash on
hand is based on Level 1 inputs. The Company believes that the recorded values of accounts payable approximate their current fair
values because of their nature or respective relatively short durations. The fair value of the Companys promissory notes
and convertible debentures approximates their carrying values as the underlying imputed interest rates approximates the estimated
current market rate for similar instruments. As of June 30, 2015, there were no assets or liabilities measured
at fair value on a recurring basis presented on the Companys balance sheet, other than cash. </t>
  </si>
  <si>
    <t>12. CONVERTIBLE DEBENTURES</t>
  </si>
  <si>
    <t>CONVERTIBLE DEBENTURES</t>
  </si>
  <si>
    <t>Issuance Principal ($) Discount ($) Carrying Value ($) Interest Rate Maturity Date
a ) 2-Apr-13 5,054 - 5,054 0 % 2-Jan-14
b ) 1-Apr-15 43,000 40,950 2,050 8 % 16-Jan-16
c ) 23-Oct-14 28,203 - 28,203 8 % 21-May-15
c ) 9-Jan-15 37,500 33,361 4,139 8 % 9-Jan-16
d ) 7-Oct-14 75,000 56,489 18,511 8 % 7-Oct-15
d ) 15-Jan-15 40,000 36,347 3,653 8 % 15-Jan-16
d ) 15-Feb-15 35,000 32,429 2,571 8 % 15-Feb-16
d ) 17-Feb-15 63,125 59,887 3,238 8 % 17-Feb-16
d ) 17-Feb-15 102,135 98,455 3,680 8 % 17-Feb-16
d ) 17-Feb-15 5,000 3,829 1,171 8 % 17-Feb-16
d ) 27-Feb-15 37,500 35,247 2,253 8 % 27-Feb-16
d ) 12-Mar-15 37,500 35,567 1,933 8 % 11-Mar-16
d ) 19-Mar-15 90,009 86,782 3,227 8 % 19-Mar-16
d ) 19-Mar-15 53,551 51,582 1,969 8 % 19-Mar-16
d ) 19-Mar-15 8,000 6,890 1,110 8 % 19-Mar-16
d ) 27-Mar-15 50,000 48,304 1,696 8 % 26-Mar-16
d ) 11-May-15 50,000 48,967 1,033 8 % 10-May-16
d ) 2-Jun-15 29,500 28,749 751 8 % 1-Jun-16
d ) 2-Jun-15 45,966 45,172 794 8 % 1-Jun-16
d ) 2-Jun-15 10,000 9,338 662 8 % 1-Jun-16
d ) 2-Jun-15 58,540 57,721 819 8 % 1-Jun-16
d ) 2-Jun-15 35,408 34,640 768 8 % 1-Jun-16
d ) 2-Jun-15 20,758 20,038 720 8 % 1-Jun-16
d ) 11-Jun-15 50,000 49,190 810 8 % 10-Jun-16
d ) 16-Jun-15 30,464 29,861 603 8 % 15-Jun-16
d ) 19-Jun-15 30,000 29,397 603 8 % 18-Jun-16
d ) 19-Jun-15 35,408 34,799 609 8 % 18-Jun-16
d ) 24-Jun-15 37,500 36,938 562 8 % 23-Jun-16
d ) 24-Jun-15 35,000 34,383 617 8 % 23-Jun-16
d ) 24-Jun-15 37,500 36,895 605 8 % 23-Jun-16
e ) 21-Nov-14 22,500 4,622 17,878 12 % 21-Aug-15
f ) 11-Jul-14 25,456 6,158 19,298 12 % 10-Jul-15
f ) 18-May-15 25,000 23,585 1,415 12 % 17-May-16
1,289,577 1,156,571 133,006
a) On April 2, 2013, the Company entered into a convertible bridge note with GCA Strategic Investment Fund Limited (GCA). On December 31, 2013, the Company entered in a letter agreement with GCA, in which the original maturity date of September 20, 2013 was extended to January 2, 2014. The unpaid principal portion and accrued interest on the convertible
bridge note is convertible in whole or in part as follows:
· Conversion price per share equal to the lower of :
(i) 100% of the average price of the Companys common stock for the 5 trading days preceding the conversion date;
(ii) 70% of the daily average price of the Companys common stock for the 10 trading days preceding the conversion date.
The holders must not convert more than 33 1/3% of the initial principal
sum into shares of the Companys common stock at a price below $0.08 per share during any calendar month. GCA does not have the right to convert the convertible bridge note,
to the extent that GCA and its affiliates would beneficially own in excess of 9.99% of the Companys outstanding common stock. In the event the Company elects to prepay the convertible bridge
note in full or in part, the Company is required to pay principal, interest and any other amounts owing multiplied by 130%. The
convertible bridge note also contains a mandatory partial prepayment requirement should the Company obtain certain future net financings
in excess of $300,000, and under other conditions.
b) As of April 1, 2015, the Company entered into a securities purchase agreement with VIS VIRES Group Inc., pursuant to which the Company sold to VIS VIRES a $43,000 face value 8% Convertible Note with a term of nine months. Interest accrues daily on the outstanding principal amount of the VIS VIRES Note at a rate per annual equal to 8% on the basis of a 365-day year. The principal amount of the note and interest is payable on the VIS VIRES Maturity Date. The note is convertible into common stock beginning six months after the issue date, at the holder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20% if prepaid during the period commencing on the Issue Date through 30 days thereafter, (ii) 125% if prepaid 31 days following the closing through 60 days following the Issue Date, (iii) 130% if prepaid 61 days following the closing through 90 days following the Issue Date, (iv) 135% if prepaid 91 days following the Issue Date through 120 days following the Issue Date, and (v) 140% if prepaid 121 days following the Issue Date through the 180 days following the Issue Date. The Company may not prepay the note after the 180th day following the Issue Date. In the event of default, the amount of principal and interest not paid when due bear default interest at the rate of 22% per annum and the note becomes immediately due and payable. Should that occur the Company is liable to pay the holder 150% of the then outstanding principal and interest. VIS VIRES does not have the right to convert the Note, to the extent that VIS VIRES and its affiliates would beneficially own in excess of 9.99% of our outstanding common stock. The Company paid VIS VIRES $3,000 for its legal fees and expenses.
c) The Company entered into three convertible promissory notes (LG Notes) with LG Capital Funding, LLC (LG). Any outstanding principal amount can be converted, in whole or in part, into common stock at the option of the holder at any time after six months from the issuance date at a conversion price per share equal to 50% of the average of the lowest closing bid prices during the 15 trading days preceding the conversion. The LG Notes cannot be converted, to the extent that LG would beneficially own in excess of 4.99% of the Companys outstanding common stock. The notes are secured by General Security Agreement. The convertible debentures may be repaid by the Company as follows:
· Outstanding principal multiplied by 150% together with accrued interest and unpaid interest thereon if prepaid during the period beginning 181 days following the issuance date through the maturity date.
· In the event of default, the amount of principal and interest not paid when due bear default interest at the rate of 16% per annum and the LG Notes become immediately due and payable. On June 2, 2015, LG sold the rights to 2 of the notes dated May 21,
2014 to Coventry Enterprises LLC.
d)
As of October 7, 2014 and with a closing date of October 8, 2014,
the Company entered into a Securities Purchase Agreement (the Coventry SPA) with Coventry Enterprises, LLC (Coventry),
pursuant to which the Company issued two Convertible Notes (together, the Notes) in the amount of $75,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October 8, 2014. The
second Convertible Note (the Coventry Back-End Note) shall initially be paid for by an offsetting $75,000 promissory
note issued to the Company by the Buyer (Buyer Note), provided that prior to the conversion of the Coventry Back-End
Note, the Buyer must have paid off the Buyer Note in cash. Payment to the Company under the Buyer Note must be no later
than October 7, 2015. The Buyer Note will be initially secured by the pledge of the Coventry Back-End Note.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15 trading days previous to the conversion. In the event the Company redeems the Coventry Note in full, the Company is required
to pay off all principal, interest and any other amounts owing multiplied by 150% if prepaid prior to the 180th day after its issuance.
There shall be no redemption after the 180th day.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16% per annum, or the highest rate of interest permitted by law, and the Notes shall become immediately due and payable. In connection
with the Coventry Note, the Company paid $3,750 in legal fees and expenses. Upon the cash payment of the Buyer Note, the Company
will pay an additional $3,750 in legal fees and expenses for the Coventry Back-End Note.
On January 15, 2015, the Company entered into a securities purchase
agreement (the Coventry SPA) with Coventry Enterprises LLC., (Coventry), pursuant to which the Company
sold to Coventry a $40,000 face value 8% Convertible Note (the Coventry Note) with a term of 12 months (the Coventry
Maturity Date).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beginning six months after the Issue Date, at the holders option,
at a 50% discount to the lowest closing bid price of the common stock during the 20 trading day period prior to conversion. Coventry
does not have the right to convert the Note, to the extent that Coventry and its affiliates would beneficially own in excess of
9.99% of the common stock of the Company. In the event the Company prepays the Coventry Note in full, the Company is required to
pay off all principal, interest and any other amounts owing multiplied by 150%. In the event of default, the amount of principal
and interest not paid when due bear default interest at the rate of 24% per annum and the Coventry Note becomes immediately due
and payable. The Company paid Coventry $2,000 for its legal fees and expenses. On February 12, 2015, the Company entered into a Securities Purchase
Agreement (the Coventry SPA) with Coventry Enterprises, LLC (Coventry), pursuant to which the Company
issued two Convertible Notes (together, the Notes) in the amount of $35,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February 15, 2015. The second Convertible Note (the Coventry Back-End
Note) shall initially be paid for by an offsetting $35,000 promissory note issued to the Company by the Buyer (Buyer
Note), provided that prior to the conversion of the Coventry Back-End Note, the Buyer must have paid off the Buyer Note
in cash. Payment to the Company under the Buyer Note must be no later than October 12, 2015. The Buyer Note will be initially secured
by the pledge of the Coventry Back-End Note. The Back-End Note was funded on June 24,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15 trading days previous to the conversion. In the event the Company redeems the Coventry Note in full, the Company is required
to pay off all principal, interest and any other amounts owing multiplied by 150% if prepaid prior to the 180th day after its issuance.
There shall be no redemption after the 180th day.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16% per annum, or the highest rate of interest permitted by law, and the Notes shall become immediately due and payable. In connection
with the Coventry Note, the Company paid $1,750 in legal fees and expenses. Upon the cash payment of the Buyer Note, the Company
paid an additional $1,750 in legal fees and expenses for the Coventry Back-End Note. On July 17, 2015 the parties entered into
an amendment which established a ceiling price of $0.0005 on conversion of the note.
On February 12, 2015, the Company entered into a Convertible Redeemable
Note with Coventry whereby the Company issued a $63,125 face value 8% Convertible Note (the Coventry Note) with a
term of 12 months (the Coventry Maturity Date) to replace a $58,675 debt to Bingham McCutchen LLP originally incurred
on March 1, 2014.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at the holders option, at a 50% discount to the lowest closing bid price
of the common stock during the 20- trading day period prior to conversion. Coventry does not have the right to convert the Note,
to the extent that Coventry and its affiliates would beneficially own in excess of 9.99% of the common stock of the Company. In
the event of default, the amount of principal and interest not paid when due bear default interest at the rate of 24% per annum
and the Coventry Note becomes immediately due and payable. On July 17, 2015 the parties entered into an amendment which established
a ceiling price of $0.0005 on conversion of the note. On February 17, 2015, the Company entered into a Convertible Redeemable
Note with Coventry whereby the Company issued a $102,135 face value 8% Convertible Note (the Coventry Note) with
a term of 12 months (the Coventry Maturity Date) to replace a $100,000 note to Beaufort Capital Partners LLP originally
issued on January 29, 2015.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at the holders option, at a 50% discount to the lowest closing
bid price of the common stock during the 20- trading day period prior to conversion. Coventry does not have the right to convert
the Note, to the extent that Coventry and its affiliates would beneficially own in excess of 9.99% of the common stock of the Company.
In the event of default, the amount of principal and interest not paid when due bear default interest at the rate of 24% per annum
and the Coventry Note becomes immediately due and payable. In connection with the note, the Company issued a separate $5,000 8%
convertible Rule 144 note to Coventry, with the same conversion terms, to pay for legal expenses. On June 23, 2015 the parties
entered into an amendment which established a ceiling price of $0.0005 on conversion of the note. On February 27, 2015, the Company entered into a Securities Purchase
Agreement (the Coventry SPA) with Coventry Enterprises, LLC (Coventry), pursuant to which the Company
issued two Convertible Notes (together, the Notes) in the amount of $37,5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February 27, 2015. The second Convertible Note (the Coventry
Back-End Note) shall initially be paid for by an offsetting $37,500 promissory note issued to the Company by the Buyer (Buyer
Note), provided that prior to the conversion of the Coventry Back-End Note, the Buyer must have paid off the Buyer Note
in cash. Payment to the Company under the Buyer Note must be no later than February 27, 2016. The Buyer Note will be
initially secured by the pledge of the Coventry Back-End Note. The Back-End Note was funded on June 24,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paid an additional $2,500 in legal fees and expenses for the Coventry Back-End Note.
On July 17, 2015 the parties entered into an amendment which established a ceiling price of $0.0005 on conversion of the note.
In connection with the Notes, the Company entered into a Common Stock
Purchase Warrant (the Warrant) which entitles Coventry to subscribe for and purchase from the Company, up to 7,000,000
shares of common stock of the Company at an exercise price of $0.05 for a period of five years. The exercise price is subject to
adjustments as provided in the Warrant. Under certain circumstances, the Holder is also permitted a cashless exercise. On March 12, 2015, the Company entered into a Securities Purchase
Agreement (the Coventry SPA) with Coventry Enterprises, LLC (Coventry), pursuant to which the Company
issued two Convertible Notes (together, the Notes) in the amount of $37,5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March 13, 2015. The second Convertible Note (the Coventry
Back-End Note) shall initially be paid for by an offsetting $37,500 promissory note issued to the Company by the Buyer (Buyer
Note), provided that prior to the conversion of the Coventry Back-End Note, the Buyer must have paid off the Buyer Note
in cash. Payment to the Company under the Buyer Note must be no later than November 12, 2015. The Buyer Note will be
initially secured by the pledge of the Coventry Back-End Note. The Back-End Note was funded on June 24,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paid an additional $2,500 in legal fees and expenses for the Coventry Back-End Note.
On July 17, 2015 the parties entered in an amendment which established a ceiling price of $0.0005 on conversion of the note. In connection with the Notes, the Company entered into a Common Stock
Purchase Warrant (the Warrant) which entitles Coventry to subscribe for and purchase from the Company, up to 7,000,000
shares of common stock of the Company at an exercise price of $0.05 for a period of five years. The exercise price is subject to
adjustments as provided in the Warrant. Under certain circumstances, the Holder is also permitted a cashless exercise. On March 19, 2015, the Company entered into two Convertible Redeemable
Notes with Coventry whereby the Company issued two 8% Convertible Notes (the Coventry Notes)with an aggregate
value of $160,268 with a term of 12 months (the Coventry Maturity Date) to replace a $156,329 in debt to Bingham
McCutchen LP originally incurred in fiscal year 2014.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at the holders option, at a 50%
discount to the lowest closing bid price of the common stock during the 20-trading day period prior to conversion. Coventry does
not have the right to convert the Note, to the extent that Coventry and its affiliates would beneficially own in excess of 9.99%
of the common stock of the Company. In the event of default, the amount of principal and interest not paid when due bear default
interest at the rate of 24% per annum and the Coventry Note becomes immediately due and payable. In connection with the note, the
Company issued a separate $8,000 8% convertible Rule 144 note to Coventry, with the same conversion terms, to pay for legal expenses.
On July 17, 2015 the parties entered into an amendment which established a ceiling price of $0.0005 on conversion of the notes. On March 27, 2015, the Company entered into a Securities Purchase
Agreement (SPA) with Coventry Enterprises, LLC (Coventry), pursuant to which the Company issued two
Convertible Notes (together, the Notes) in the amount of $50,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March 27, 2015. The second Convertible Note (the Coventry Back-End Note)
shall initially be paid for by an offsetting $50,000 promissory note issued to the Company by the Buyer (Buyer Note),
provided that prior to the conversion of the Coventry Back-End Note, the Buyer must have paid off the Buyer Note in cash. Payment
to the Company under the Buyer Note must be no later than November 27, 2015. The Buyer Note will be initially secured by the pledge
of the Coventry Back-End Note. The Back-End Note was funded on June 11,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paid an additional $2,500 in legal fees and expenses for the
Coventry Back-End Note. In connection with the Notes, the Company entered into a Common Stock
Purchase Warrant (the Warrant) which entitles Coventry to subscribe for and purchase from the Company, up to 1,000,000
shares of common stock of the Company at an exercise price of $0.05 for a period of five years. The exercise price is subject to
adjustments as provided in the Warrant. Under certain circumstances, the Holder is also permitted a cashless exercise. On May 11, 2015, the Company entered into a Securities Purchase Agreement
(the Coventry SPA) with Coventry Enterprises, LLC (Coventry), pursuant to which the Company issued
two Convertible Notes (together, the Notes) in the amount of $50,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May11, 2015. The second Convertible Note (the Coventry Back-End Note) shall
initially be paid for by an offsetting $50,000 promissory note issued to the Company by the Buyer (Buyer Note), provided
that prior to the conversion of the Coventry Back-End Note, the Buyer must have paid off the Buyer Note in cash. Payment to the
Company under the Buyer Note must be no later than January 11, 2016. The Buyer Note will be initially secured by the pledge of
the Coventry Back-End Note.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with
a ceiling price of $0.05)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will pay an additional $2,500 in legal fees and expenses
for the Coventry Back-End Note. As of June 2, 2015 and with a closing date of June 5, 2015, iHookup
Social, Inc. (the Company) entered into a Securities Purchase Agreement (the Coventry SPA) with Coventry
Enterprises, LLC (Coventry), pursuant to which the Company issued two Convertible Notes (together, the Notes)
in the amount of $45,966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the Buyer on June
5, 2015. The second Convertible Note (the Coventry Back-End Note) shall initially be paid for by an offsetting $45,966
promissory note issued to the Company by the Buyer (Buyer Note), provided that prior to the conversion of the Coventry
Back-End Note, the Buyer must have paid off the Buyer Note in cash. Payment to the Company under the Buyer Note must be no later
than February 2, 2016. The Buyer Note will be initially secured by the pledge of the Coventry Back-End Note.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with
a ceiling price of $0.05) in the 20 trading days previous to the conversion. In no event shall the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t>
  </si>
  <si>
    <t>13. SUBSEQUENT EVENTS</t>
  </si>
  <si>
    <t>Subsequent Events [Abstract]</t>
  </si>
  <si>
    <t>SUBSEQUENT EVENTS</t>
  </si>
  <si>
    <t>a)
Subsequent to June 30, 2015, the Company obtained proceeds of $109,816
for four convertible debenture agreements (Debentures) entered into with face values totaling $109,816, with an interest
rate of 8% per annum and maturing one year from the respective dates of issuance. The principal and interest of the Debentures
are convertible into common shares of the Company at various conversion rates as outlined in each agreement.
b)
The Company entered into a Securities Purchase Agreement, dated August
5, 2015 (the SPA), with Alpha Capital Anstalt (Alpha Capital), to issue and sell up to, in principal
amount, $1,500,000 of convertible notes, payable in two tranches (the Alpha Notes). The first tranche of $750,000
was funded on August 5, 2015 (Initial Closing Date) and the second tranche of $750,000 will be funded upon the Company
reaching a trading value of at least $2,000,000 during each 30-calendar day period commencing one calendar day after the Initial
Closing Date and ending on the 150th day after the Initial Closing Date (Second Closing Date, and with the Initial
Closing Date, each a Closing). The trading value is to be determined using Bloomberg L.P. for the Companys
principal trading market. Pursuant to the SPA, the Company also issued warrants to Alpha Capital
to purchase up to a number of shares of the Companys common stock equal to the purchase price of the Alpha Notes divided
by the conversion price in effect as of the date of Closing. The conversion price as of the Initial Closing Date was $0.0078, and
therefore warrants to purchase 96,153,846 shares of Common Stock were issued to Alpha Capital. The warrants per share exercise
price of $0.00936 is equivalent to 120% of the conversion price. For its services as a placement agent for this transaction and pursuant
to the SPA, Palladium Capital Advisors, LLC (Palladium) shall receive the following compensation: (i) 5% of the aggregate
purchase price paid in each Closing, payable in cash by wire transfer at the time of such Closing, or $37,500 in cash as of the
Initial Closing Date; (ii) 2.5% of the aggregate purchase price paid in each Closing, payable in the securities purchased in the
Closing, which means as of the Initial Closing Date, by (1) a convertible note in the principal amount of $18,750 (Palladium
Note), and (2) a warrant to purchase up to a number of shares of Common Stock equal to the purchase price of the Palladium
Note divided by the conversion price in effect as of the date of the Closing, or warrants to purchase 2,403,846 shares of Common
Stock (the Palladium Note Warrant); and (iii) warrants to purchase 6% of the number of shares of Common Stock issuable
upon the assumed conversion of all the convertible notes sold at each Closing divided by the conversion price in effect on the
date of such Closing, or warrants to purchase 5,913,462 shares of Common Stock as of the Initial Closing Date (the Palladium
Warrant). The Palladium Note Warrant and Palladium Warrant will be identical to the warrants issued to Alpha
Capital in all other respects. The parties have also entered into an escrow agreement (Escrow
Agreement), whereby Grushco &amp; Mittman, PC, as the escrow agent, held the Notes and Warrant in escrow pending release
by the parties and funding.</t>
  </si>
  <si>
    <t>2. SUMMARY OF SIGNIFICANT ACCOUNTING POLICIES (Policies)</t>
  </si>
  <si>
    <t>Basis of Presentation</t>
  </si>
  <si>
    <t>These consolidated financial statements include the accounts of iHookup
Social, Inc., from the date of acquisition, and its wholly owned subsidiary, iHookup-DE from inception. These consolidated financial statements and related notes are presented
in accordance with accounting principles generally accepted in the United States, and are expressed in US dollars. The Companys
fiscal year end is December 31.</t>
  </si>
  <si>
    <t>Interim financial statements</t>
  </si>
  <si>
    <t xml:space="preserve">The unaudited interim consolidated financial statements have been
prepared in accordance with U.S. generally accepted accounting principles for interim consolidated financial information and with
the instructions for Securities and Exchange Commission (SEC) Form 10-Q and they do not include all of the information
and footnotes required by generally accepted accounting principles for complete consolidated financial statements. Therefore, these
consolidated financial statements should be read in conjunction with the Companys audited annual consolidated financial
statements and notes thereto for the year ended December 31, 2014, included in the Companys Annual Report on Form 10-K filed
on April 16, 2015, with the SEC. In the opinion of management, all adjustments (consisting of normal
and recurring accruals) considered necessary for fair presentation of the Companys financial position, results of operations
and cash flows have been included. Operating results for the six months ended June 30, 2015, are not necessarily indicative of
the results that may be expected for future quarters or the year ending December 31, 2015. On April 29, 2014, the Company completed a common stock and preferred
stock reverse stock split at a ratio of 20 to 1. Furthermore, on March 19, 2015, the Company completed a common stock and preferred
stock reverse stock split at a ratio of 100 to 1. The reverse stock splits have been retroactively applied to all common stock,
preferred stock, weighted average common stock, and loss per common stock disclosures. </t>
  </si>
  <si>
    <t>Use of Estimate</t>
  </si>
  <si>
    <t xml:space="preserve">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valuation of assets
and liabilities acquired in asset acquisition and reverse recapitalization transactions,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t>
  </si>
  <si>
    <t>Advertising Costs</t>
  </si>
  <si>
    <t>The Companys policy regarding advertising is to expense advertising
when incurred. During the six months ended June 30, 2015, the Company incurred $149,034 in advertising costs.</t>
  </si>
  <si>
    <t>Cash and Cash Equivalents</t>
  </si>
  <si>
    <t>The Company considers all highly liquid instruments purchased with
a maturity of three months or less to be cash equivalents.</t>
  </si>
  <si>
    <t>Acquired indefinite-lived intangible
assets are capitalized and subject to impairment testing. Acquired finite-lived intangible assets are amortized on a straight-line
basis over the estimated useful lives of the assets. The estimated remaining useful lives for intangible assets range from less
than one year to five years. The Company evaluates the recoverability
of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ignificant impairment
charge during the periods presented. In addition to the recoverability assessment,
the Company routinely reviews the remaining estimated useful lives of finite-lived intangible assets. If the Company reduces the
estimated useful life assumption for any asset, the remaining unamortized balance would be amortized or depreciated over the revised
estimated useful lif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consolidated statement of comprehensive loss over
the requisite service period.</t>
  </si>
  <si>
    <t>Allowance for Doubtful Accounts</t>
  </si>
  <si>
    <t>The Company receives revenues from sales of its software application.
The Company monitors its outstanding receivables for timely payments and potential collection issues. During the six months ended
June 30, 2015, the Company did not have any allowance for doubtful accounts.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Financial Instruments</t>
  </si>
  <si>
    <t>Financial assets and financial liabilities are recognized in the
consolidated balance sheet when the Company has become party to the contractual provisions of the instruments. The Companys financial instruments consist of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consolidated
balance sheets are categorized based upon the level of judgment associated with the inputs used to measure their fair value.</t>
  </si>
  <si>
    <t>Basic and Diluted Loss Per Share</t>
  </si>
  <si>
    <t>The Company computes net loss per share in accordance with ASC 260,
Earnings per Share. ASC 260 requires presentation of both basic and diluted earnings per share (EPS) on the face of
the consolidated statement of comprehensive los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15, there were approximately 3,573,574,742 potentially
dilutive shares outstanding.</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may have on its consolidated financial statements.</t>
  </si>
  <si>
    <t>6. SHARE PURCHASE WARRANTS (Tables)</t>
  </si>
  <si>
    <t>Share Purchase Warrants</t>
  </si>
  <si>
    <t>8. STOCK-BASED COMPENSATION (Tables)</t>
  </si>
  <si>
    <t>Options outstanding</t>
  </si>
  <si>
    <t xml:space="preserve">Option Price
Expiry Date Per Share($) Number
December 21, 2021 1,680 1,725
June 21, 2022 400 500
June 25, 2023 134 850
$ 1,044 3,075 </t>
  </si>
  <si>
    <t>Stock option activity</t>
  </si>
  <si>
    <t xml:space="preserve">Number of Options Weighted Average Exercise Price Weighted- Average Remaining Contractual Term (years) Aggregate Intrinsic Value
$ $
Outstanding, December 31, 2013 - - - -
Exercisable, December 31, 2013 - - - -
Stock options of the Company outstanding and exercisable at the Merger 3,075 1,044 7.57
Outstanding and exercisable, December 31, 2014 3,075 1,044 7.57 -
Outstanding and exercisable, June 30, 2015 3,075 1,044 7.32 - </t>
  </si>
  <si>
    <t>9. COMMITMENTS (Tables)</t>
  </si>
  <si>
    <t>Commitments Tables</t>
  </si>
  <si>
    <t>Commitments</t>
  </si>
  <si>
    <t xml:space="preserve">$
Convertible Notes (1) 1,319,094
Employment Agreements (2) 150,000
1,469,094 </t>
  </si>
  <si>
    <t>12. CONVERTIBLE DEBENTURES (Tables)</t>
  </si>
  <si>
    <t>Convertible Debt</t>
  </si>
  <si>
    <t xml:space="preserve">Issuance Principal ($) Discount ($) Carrying Value ($) Interest Rate Maturity Date
a ) 2-Apr-13 5,054 - 5,054 0 % 2-Jan-14
b ) 1-Apr-15 43,000 40,950 2,050 8 % 16-Jan-16
c ) 23-Oct-14 28,203 - 28,203 8 % 21-May-15
c ) 9-Jan-15 37,500 33,361 4,139 8 % 9-Jan-16
d ) 7-Oct-14 75,000 56,489 18,511 8 % 7-Oct-15
d ) 15-Jan-15 40,000 36,347 3,653 8 % 15-Jan-16
d ) 15-Feb-15 35,000 32,429 2,571 8 % 15-Feb-16
d ) 17-Feb-15 63,125 59,887 3,238 8 % 17-Feb-16
d ) 17-Feb-15 102,135 98,455 3,680 8 % 17-Feb-16
d ) 17-Feb-15 5,000 3,829 1,171 8 % 17-Feb-16
d ) 27-Feb-15 37,500 35,247 2,253 8 % 27-Feb-16
d ) 12-Mar-15 37,500 35,567 1,933 8 % 11-Mar-16
d ) 19-Mar-15 90,009 86,782 3,227 8 % 19-Mar-16
d ) 19-Mar-15 53,551 51,582 1,969 8 % 19-Mar-16
d ) 19-Mar-15 8,000 6,890 1,110 8 % 19-Mar-16
d ) 27-Mar-15 50,000 48,304 1,696 8 % 26-Mar-16
d ) 11-May-15 50,000 48,967 1,033 8 % 10-May-16
d ) 2-Jun-15 29,500 28,749 751 8 % 1-Jun-16
d ) 2-Jun-15 45,966 45,172 794 8 % 1-Jun-16
d ) 2-Jun-15 10,000 9,338 662 8 % 1-Jun-16
d ) 2-Jun-15 58,540 57,721 819 8 % 1-Jun-16
d ) 2-Jun-15 35,408 34,640 768 8 % 1-Jun-16
d ) 2-Jun-15 20,758 20,038 720 8 % 1-Jun-16
d ) 11-Jun-15 50,000 49,190 810 8 % 10-Jun-16
d ) 16-Jun-15 30,464 29,861 603 8 % 15-Jun-16
d ) 19-Jun-15 30,000 29,397 603 8 % 18-Jun-16
d ) 19-Jun-15 35,408 34,799 609 8 % 18-Jun-16
d ) 24-Jun-15 37,500 36,938 562 8 % 23-Jun-16
d ) 24-Jun-15 35,000 34,383 617 8 % 23-Jun-16
d ) 24-Jun-15 37,500 36,895 605 8 % 23-Jun-16
e ) 21-Nov-14 22,500 4,622 17,878 12 % 21-Aug-15
f ) 11-Jul-14 25,456 6,158 19,298 12 % 10-Jul-15
f ) 18-May-15 25,000 23,585 1,415 12 % 17-May-16
1,289,577 1,156,571 133,006 </t>
  </si>
  <si>
    <t>1. NATURE OF BUSINESS AND GOING CONCERN (Details Narrative)</t>
  </si>
  <si>
    <t>Jun. 30, 2015USD ($)</t>
  </si>
  <si>
    <t>Working Capital Deficiency</t>
  </si>
  <si>
    <t>6. SHARE PURCHASE WARRANTS - Share Purchase Warrants (Details) - $ / shares</t>
  </si>
  <si>
    <t>Beginning Balance</t>
  </si>
  <si>
    <t>Number of Warrants Outstanding</t>
  </si>
  <si>
    <t>Weighted Average Exercise Price Outstanding, Ending</t>
  </si>
  <si>
    <t>Warrants</t>
  </si>
  <si>
    <t>Warrants expired during the period</t>
  </si>
  <si>
    <t>Warrants issued during the period</t>
  </si>
  <si>
    <t>Weighted Average beginning balance</t>
  </si>
  <si>
    <t>Weighted Average Warrants expired during the period</t>
  </si>
  <si>
    <t>Weighted Average Warrants issued during the period</t>
  </si>
  <si>
    <t>.05</t>
  </si>
  <si>
    <t>$ .05</t>
  </si>
  <si>
    <t>8. STOCK-BASED COMPENSATION (Details) - USD ($)</t>
  </si>
  <si>
    <t>Stock-based Compensation Details</t>
  </si>
  <si>
    <t>Shares outstanding</t>
  </si>
  <si>
    <t>Shares exercisable</t>
  </si>
  <si>
    <t>Stock options of the Company outstanding and exercisable at the Merger</t>
  </si>
  <si>
    <t>Weighted average exercise price of share outstanding</t>
  </si>
  <si>
    <t>Weighted average exercise price of share exercisable</t>
  </si>
  <si>
    <t>Weighted average exercise price stock options of the Company outstanding and exercisable at the Merger</t>
  </si>
  <si>
    <t>Weighted-average remaining contractual term (years)</t>
  </si>
  <si>
    <t>7 years 3 months 25 days</t>
  </si>
  <si>
    <t>Aggregate intrinsic value of share outstanding</t>
  </si>
  <si>
    <t>Aggregate intrinsic value of share exercisable</t>
  </si>
  <si>
    <t>8. STOCK-BASED COMPENSATION - Stock option activity (Details) - USD ($)</t>
  </si>
  <si>
    <t>Number</t>
  </si>
  <si>
    <t>Option price per share</t>
  </si>
  <si>
    <t>Stock Option 1</t>
  </si>
  <si>
    <t>Expiration date</t>
  </si>
  <si>
    <t>Dec. 21,
		2021</t>
  </si>
  <si>
    <t>Stock Option 2</t>
  </si>
  <si>
    <t>Jun. 21,
		2022</t>
  </si>
  <si>
    <t>Stock Option 3</t>
  </si>
  <si>
    <t>Jun. 25,
		2023</t>
  </si>
  <si>
    <t>9. COMMITMENTS (Details)</t>
  </si>
  <si>
    <t>Contractual obligations</t>
  </si>
  <si>
    <t>Convertible Notes</t>
  </si>
  <si>
    <t>Employment Agreements</t>
  </si>
  <si>
    <t>10. RELATED PARTY TRANSACTIONS AND BALANCES (Details Narrative) - USD ($)</t>
  </si>
  <si>
    <t>Stock subscription receivable from officer and director</t>
  </si>
  <si>
    <t>Salaries Officers and Directors</t>
  </si>
  <si>
    <t>Related party transactions</t>
  </si>
  <si>
    <t>Accounts payable to related party</t>
  </si>
  <si>
    <t>Company with common directors and officers</t>
  </si>
  <si>
    <t>Chief Executive Officer [Member]</t>
  </si>
  <si>
    <t>Prepaid expenses to related party</t>
  </si>
  <si>
    <t>12. CONVERTIBLE DEBENTURES (Details) - 6 months ended Jun. 30, 2015 - USD ($)</t>
  </si>
  <si>
    <t>Principal</t>
  </si>
  <si>
    <t>Discount</t>
  </si>
  <si>
    <t>Carrying Value</t>
  </si>
  <si>
    <t>April 2, 2013</t>
  </si>
  <si>
    <t>Interest Rate</t>
  </si>
  <si>
    <t>0.00%</t>
  </si>
  <si>
    <t>Maturity Date</t>
  </si>
  <si>
    <t>Jan. 2,
		2014</t>
  </si>
  <si>
    <t>April 1, 2015</t>
  </si>
  <si>
    <t>8.00%</t>
  </si>
  <si>
    <t>Jan. 16,
		2016</t>
  </si>
  <si>
    <t>October 23, 2014</t>
  </si>
  <si>
    <t>May 21,
		2015</t>
  </si>
  <si>
    <t>January 9, 2015</t>
  </si>
  <si>
    <t>Jan. 9,
		2016</t>
  </si>
  <si>
    <t>October 7, 2014</t>
  </si>
  <si>
    <t>Oct. 7,
		2015</t>
  </si>
  <si>
    <t>January 15, 2015</t>
  </si>
  <si>
    <t>Jan. 15,
		2016</t>
  </si>
  <si>
    <t>February 15, 2015</t>
  </si>
  <si>
    <t>Feb. 15,
		2016</t>
  </si>
  <si>
    <t>February 17, 2015</t>
  </si>
  <si>
    <t>Feb. 17,
		2016</t>
  </si>
  <si>
    <t>February 27, 2015</t>
  </si>
  <si>
    <t>Feb. 27,
		2016</t>
  </si>
  <si>
    <t>March 12, 2015</t>
  </si>
  <si>
    <t>Mar. 11,
		2016</t>
  </si>
  <si>
    <t>March 19, 2015</t>
  </si>
  <si>
    <t>Mar. 19,
		2016</t>
  </si>
  <si>
    <t>March 27, 2015</t>
  </si>
  <si>
    <t>Mar. 26,
		2016</t>
  </si>
  <si>
    <t>May 11, 2015</t>
  </si>
  <si>
    <t>May 10,
		2016</t>
  </si>
  <si>
    <t>June 2, 2015</t>
  </si>
  <si>
    <t>Jun. 1,
		2016</t>
  </si>
  <si>
    <t>June 11, 2015</t>
  </si>
  <si>
    <t>Jun. 10,
		2016</t>
  </si>
  <si>
    <t>June 16, 2015</t>
  </si>
  <si>
    <t>Jun. 15,
		2016</t>
  </si>
  <si>
    <t>June 19, 2015</t>
  </si>
  <si>
    <t>Jun. 18,
		2016</t>
  </si>
  <si>
    <t>June 24, 2015</t>
  </si>
  <si>
    <t>Jun. 23,
		2016</t>
  </si>
  <si>
    <t>November 21, 2014</t>
  </si>
  <si>
    <t>12.00%</t>
  </si>
  <si>
    <t>Aug. 21,
		2015</t>
  </si>
  <si>
    <t>July 11, 2014</t>
  </si>
  <si>
    <t>Jul. 10,
		2015</t>
  </si>
  <si>
    <t>May 18, 2015</t>
  </si>
  <si>
    <t>May 17,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4140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29366526</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7</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8</v>
      </c>
      <c t="s" r="B1" s="2">
        <v>1</v>
      </c>
    </row>
    <row r="2" spans="1:2">
      <c t="s" r="B2" s="2">
        <v>2</v>
      </c>
    </row>
    <row r="3" spans="1:2">
      <c t="s" r="A3" s="3">
        <v>169</v>
      </c>
    </row>
    <row r="4" spans="1:2">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48</v>
      </c>
      <c t="n" r="C3" s="7">
        <v>0</v>
      </c>
    </row>
    <row r="4" spans="1:3">
      <c t="s" r="A4" s="4">
        <v>31</v>
      </c>
      <c t="n" r="B4" s="5">
        <v>18869</v>
      </c>
      <c t="n" r="C4" s="5">
        <v>14137</v>
      </c>
    </row>
    <row r="5" spans="1:3">
      <c t="s" r="A5" s="4">
        <v>32</v>
      </c>
      <c t="n" r="B5" s="5">
        <v>7218</v>
      </c>
      <c t="n" r="C5" s="5">
        <v>49741</v>
      </c>
    </row>
    <row r="6" spans="1:3">
      <c t="s" r="A6" s="4">
        <v>33</v>
      </c>
      <c t="n" r="B6" s="5">
        <v>58079</v>
      </c>
      <c t="n" r="C6" s="5">
        <v>47122</v>
      </c>
    </row>
    <row r="7" spans="1:3">
      <c t="s" r="A7" s="4">
        <v>34</v>
      </c>
      <c t="n" r="B7" s="5">
        <v>86214</v>
      </c>
      <c t="n" r="C7" s="5">
        <v>111000</v>
      </c>
    </row>
    <row r="8" spans="1:3">
      <c t="s" r="A8" s="3">
        <v>35</v>
      </c>
    </row>
    <row r="9" spans="1:3">
      <c t="s" r="A9" s="4">
        <v>36</v>
      </c>
      <c t="n" r="B9" s="5">
        <v>35000</v>
      </c>
      <c t="n" r="C9" s="5">
        <v>0</v>
      </c>
    </row>
    <row r="10" spans="1:3">
      <c t="s" r="A10" s="4">
        <v>37</v>
      </c>
      <c t="n" r="B10" s="5">
        <v>121214</v>
      </c>
      <c t="n" r="C10" s="5">
        <v>111000</v>
      </c>
    </row>
    <row r="11" spans="1:3">
      <c t="s" r="A11" s="3">
        <v>38</v>
      </c>
    </row>
    <row r="12" spans="1:3">
      <c t="s" r="A12" s="4">
        <v>39</v>
      </c>
      <c t="n" r="B12" s="5">
        <v>0</v>
      </c>
      <c t="n" r="C12" s="5">
        <v>945</v>
      </c>
    </row>
    <row r="13" spans="1:3">
      <c t="s" r="A13" s="4">
        <v>40</v>
      </c>
      <c t="n" r="B13" s="5">
        <v>916198</v>
      </c>
      <c t="n" r="C13" s="5">
        <v>683516</v>
      </c>
    </row>
    <row r="14" spans="1:3">
      <c t="s" r="A14" s="4">
        <v>41</v>
      </c>
      <c t="n" r="B14" s="5">
        <v>133006</v>
      </c>
      <c t="n" r="C14" s="5">
        <v>120432</v>
      </c>
    </row>
    <row r="15" spans="1:3">
      <c t="s" r="A15" s="4">
        <v>42</v>
      </c>
      <c t="n" r="B15" s="5">
        <v>17836</v>
      </c>
      <c t="n" r="C15" s="5">
        <v>17836</v>
      </c>
    </row>
    <row r="16" spans="1:3">
      <c t="s" r="A16" s="4">
        <v>43</v>
      </c>
      <c t="n" r="B16" s="5">
        <v>0</v>
      </c>
      <c t="n" r="C16" s="5">
        <v>261425</v>
      </c>
    </row>
    <row r="17" spans="1:3">
      <c t="s" r="A17" s="4">
        <v>44</v>
      </c>
      <c t="n" r="B17" s="5">
        <v>1067040</v>
      </c>
      <c t="n" r="C17" s="5">
        <v>1084154</v>
      </c>
    </row>
    <row r="18" spans="1:3">
      <c t="s" r="A18" s="3">
        <v>45</v>
      </c>
    </row>
    <row r="19" spans="1:3">
      <c t="s" r="A19" s="4">
        <v>46</v>
      </c>
      <c t="n" r="B19" s="5">
        <v>2</v>
      </c>
      <c t="n" r="C19" s="5">
        <v>2</v>
      </c>
    </row>
    <row r="20" spans="1:3">
      <c t="s" r="A20" s="4">
        <v>47</v>
      </c>
      <c t="n" r="B20" s="5">
        <v>12810</v>
      </c>
      <c t="n" r="C20" s="5">
        <v>881</v>
      </c>
    </row>
    <row r="21" spans="1:3">
      <c t="s" r="A21" s="4">
        <v>48</v>
      </c>
      <c t="n" r="B21" s="5">
        <v>4872969</v>
      </c>
      <c t="n" r="C21" s="5">
        <v>3340495</v>
      </c>
    </row>
    <row r="22" spans="1:3">
      <c t="s" r="A22" s="4">
        <v>49</v>
      </c>
      <c t="n" r="B22" s="5">
        <v>-4500</v>
      </c>
      <c t="n" r="C22" s="5">
        <v>-4500</v>
      </c>
    </row>
    <row r="23" spans="1:3">
      <c t="s" r="A23" s="4">
        <v>50</v>
      </c>
      <c t="n" r="B23" s="5">
        <v>-5827107</v>
      </c>
      <c t="n" r="C23" s="5">
        <v>-4310032</v>
      </c>
    </row>
    <row r="24" spans="1:3">
      <c t="s" r="A24" s="4">
        <v>51</v>
      </c>
      <c t="n" r="B24" s="5">
        <v>-945826</v>
      </c>
      <c t="n" r="C24" s="5">
        <v>-973154</v>
      </c>
    </row>
    <row r="25" spans="1:3">
      <c t="s" r="A25" s="4">
        <v>52</v>
      </c>
      <c t="n" r="B25" s="7">
        <v>121214</v>
      </c>
      <c t="n" r="C25" s="7">
        <v>11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t="s" r="A1" s="1">
        <v>195</v>
      </c>
      <c t="s" r="B1" s="2">
        <v>1</v>
      </c>
    </row>
    <row r="2" spans="1:2">
      <c t="s" r="B2" s="2">
        <v>2</v>
      </c>
    </row>
    <row r="3" spans="1:2">
      <c t="s" r="A3" s="3">
        <v>150</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158</v>
      </c>
      <c t="s" r="B10" s="4">
        <v>208</v>
      </c>
    </row>
    <row r="11" spans="1:2">
      <c t="s" r="A11" s="4">
        <v>209</v>
      </c>
      <c t="s" r="B11" s="4">
        <v>210</v>
      </c>
    </row>
    <row r="12" spans="1:2">
      <c t="s" r="A12" s="4">
        <v>211</v>
      </c>
      <c t="s" r="B12" s="4">
        <v>212</v>
      </c>
    </row>
    <row r="13" spans="1:2">
      <c t="s" r="A13" s="4">
        <v>213</v>
      </c>
      <c t="s" r="B13" s="4">
        <v>214</v>
      </c>
    </row>
    <row r="14" spans="1:2">
      <c t="s" r="A14" s="4">
        <v>215</v>
      </c>
      <c t="s" r="B14" s="4">
        <v>216</v>
      </c>
    </row>
    <row r="15" spans="1:2">
      <c t="s" r="A15" s="4">
        <v>217</v>
      </c>
      <c t="s" r="B15" s="4">
        <v>218</v>
      </c>
    </row>
    <row r="16" spans="1:2">
      <c t="s" r="A16" s="4">
        <v>219</v>
      </c>
      <c t="s" r="B16" s="4">
        <v>220</v>
      </c>
    </row>
    <row r="17" spans="1:2">
      <c t="s" r="A17" s="4">
        <v>221</v>
      </c>
      <c t="s" r="B17"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3</v>
      </c>
      <c t="s" r="B1" s="2">
        <v>1</v>
      </c>
    </row>
    <row r="2" spans="1:2">
      <c t="s" r="B2" s="2">
        <v>2</v>
      </c>
    </row>
    <row r="3" spans="1:2">
      <c t="s" r="A3" s="3">
        <v>165</v>
      </c>
    </row>
    <row r="4" spans="1:2">
      <c t="s" r="A4" s="4">
        <v>224</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25</v>
      </c>
      <c t="s" r="B1" s="2">
        <v>1</v>
      </c>
    </row>
    <row r="2" spans="1:2">
      <c t="s" r="B2" s="2">
        <v>2</v>
      </c>
    </row>
    <row r="3" spans="1:2">
      <c t="s" r="A3" s="3">
        <v>173</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9"/>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v>
      </c>
    </row>
    <row r="3" spans="1:2">
      <c t="s" r="A3" s="3">
        <v>169</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37</v>
      </c>
      <c t="s" r="B1" s="2">
        <v>238</v>
      </c>
    </row>
    <row r="2" spans="1:2">
      <c t="s" r="A2" s="3">
        <v>146</v>
      </c>
    </row>
    <row r="3" spans="1:2">
      <c t="s" r="A3" s="4">
        <v>239</v>
      </c>
      <c t="n" r="B3" s="7">
        <v>9808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240</v>
      </c>
      <c t="s" r="B1" s="2">
        <v>1</v>
      </c>
    </row>
    <row r="2" spans="1:4">
      <c t="s" r="B2" s="2">
        <v>2</v>
      </c>
      <c t="s" r="C2" s="2">
        <v>28</v>
      </c>
      <c t="s" r="D2" s="2">
        <v>87</v>
      </c>
    </row>
    <row r="3" spans="1:4">
      <c t="s" r="A3" s="4">
        <v>241</v>
      </c>
      <c t="n" r="B3" s="5">
        <v>3075</v>
      </c>
      <c t="n" r="C3" s="5">
        <v>3075</v>
      </c>
      <c t="n" r="D3" s="5">
        <v>0</v>
      </c>
    </row>
    <row r="4" spans="1:4">
      <c t="s" r="A4" s="4">
        <v>242</v>
      </c>
      <c t="n" r="B4" s="5">
        <v>3075</v>
      </c>
    </row>
    <row r="5" spans="1:4">
      <c t="s" r="A5" s="4">
        <v>243</v>
      </c>
      <c t="n" r="B5" s="7">
        <v>1044</v>
      </c>
    </row>
    <row r="6" spans="1:4">
      <c t="s" r="A6" s="4">
        <v>244</v>
      </c>
    </row>
    <row r="7" spans="1:4">
      <c t="s" r="A7" s="4">
        <v>241</v>
      </c>
      <c t="n" r="B7" s="5">
        <v>15000000</v>
      </c>
      <c t="n" r="C7" s="5">
        <v>334</v>
      </c>
    </row>
    <row r="8" spans="1:4">
      <c t="s" r="A8" s="4">
        <v>245</v>
      </c>
      <c t="n" r="B8" s="5">
        <v>-334</v>
      </c>
    </row>
    <row r="9" spans="1:4">
      <c t="s" r="A9" s="4">
        <v>246</v>
      </c>
      <c t="n" r="B9" s="5">
        <v>15000000</v>
      </c>
    </row>
    <row r="10" spans="1:4">
      <c t="s" r="A10" s="4">
        <v>242</v>
      </c>
      <c t="n" r="B10" s="5">
        <v>15000000</v>
      </c>
    </row>
    <row r="11" spans="1:4">
      <c t="s" r="A11" s="4">
        <v>247</v>
      </c>
      <c t="n" r="C11" s="7">
        <v>2000</v>
      </c>
    </row>
    <row r="12" spans="1:4">
      <c t="s" r="A12" s="4">
        <v>248</v>
      </c>
      <c t="n" r="B12" s="7">
        <v>-2000</v>
      </c>
    </row>
    <row r="13" spans="1:4">
      <c t="s" r="A13" s="4">
        <v>249</v>
      </c>
      <c t="s" r="B13" s="4">
        <v>250</v>
      </c>
    </row>
    <row r="14" spans="1:4">
      <c t="s" r="A14" s="4">
        <v>243</v>
      </c>
      <c t="s" r="B1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252</v>
      </c>
      <c t="s" r="B1" s="2">
        <v>1</v>
      </c>
    </row>
    <row r="2" spans="1:4">
      <c t="s" r="B2" s="2">
        <v>2</v>
      </c>
      <c t="s" r="C2" s="2">
        <v>28</v>
      </c>
      <c t="s" r="D2" s="2">
        <v>87</v>
      </c>
    </row>
    <row r="3" spans="1:4">
      <c t="s" r="A3" s="3">
        <v>253</v>
      </c>
    </row>
    <row r="4" spans="1:4">
      <c t="s" r="A4" s="4">
        <v>254</v>
      </c>
      <c t="n" r="B4" s="5">
        <v>3075</v>
      </c>
      <c t="n" r="C4" s="5">
        <v>3075</v>
      </c>
      <c t="n" r="D4" s="5">
        <v>0</v>
      </c>
    </row>
    <row r="5" spans="1:4">
      <c t="s" r="A5" s="4">
        <v>255</v>
      </c>
      <c t="n" r="B5" s="5">
        <v>3075</v>
      </c>
      <c t="n" r="C5" s="5">
        <v>3075</v>
      </c>
      <c t="n" r="D5" s="5">
        <v>0</v>
      </c>
    </row>
    <row r="6" spans="1:4">
      <c t="s" r="A6" s="4">
        <v>256</v>
      </c>
      <c t="n" r="C6" s="5">
        <v>3075</v>
      </c>
    </row>
    <row r="7" spans="1:4">
      <c t="s" r="A7" s="4">
        <v>257</v>
      </c>
      <c t="n" r="B7" s="7">
        <v>1044</v>
      </c>
      <c t="n" r="C7" s="7">
        <v>1044</v>
      </c>
      <c t="n" r="D7" s="7">
        <v>0</v>
      </c>
    </row>
    <row r="8" spans="1:4">
      <c t="s" r="A8" s="4">
        <v>258</v>
      </c>
      <c t="n" r="B8" s="7">
        <v>1044</v>
      </c>
      <c t="n" r="C8" s="5">
        <v>1044</v>
      </c>
      <c t="n" r="D8" s="7">
        <v>0</v>
      </c>
    </row>
    <row r="9" spans="1:4">
      <c t="s" r="A9" s="4">
        <v>259</v>
      </c>
      <c t="n" r="C9" s="7">
        <v>1044</v>
      </c>
    </row>
    <row r="10" spans="1:4">
      <c t="s" r="A10" s="4">
        <v>260</v>
      </c>
      <c t="s" r="B10" s="4">
        <v>261</v>
      </c>
    </row>
    <row r="11" spans="1:4">
      <c t="s" r="A11" s="4">
        <v>262</v>
      </c>
      <c t="n" r="B11" s="7">
        <v>0</v>
      </c>
      <c t="n" r="C11" s="7">
        <v>0</v>
      </c>
      <c t="n" r="D11" s="7">
        <v>0</v>
      </c>
    </row>
    <row r="12" spans="1:4">
      <c t="s" r="A12" s="4">
        <v>263</v>
      </c>
      <c t="n" r="B12" s="7">
        <v>0</v>
      </c>
      <c t="n" r="C12" s="7">
        <v>0</v>
      </c>
      <c t="n" r="D12"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264</v>
      </c>
      <c t="s" r="B1" s="2">
        <v>1</v>
      </c>
    </row>
    <row r="2" spans="1:4">
      <c t="s" r="B2" s="2">
        <v>2</v>
      </c>
      <c t="s" r="C2" s="2">
        <v>28</v>
      </c>
      <c t="s" r="D2" s="2">
        <v>87</v>
      </c>
    </row>
    <row r="3" spans="1:4">
      <c t="s" r="A3" s="4">
        <v>265</v>
      </c>
      <c t="n" r="B3" s="5">
        <v>3075</v>
      </c>
      <c t="n" r="C3" s="5">
        <v>3075</v>
      </c>
      <c t="n" r="D3" s="5">
        <v>0</v>
      </c>
    </row>
    <row r="4" spans="1:4">
      <c t="s" r="A4" s="4">
        <v>266</v>
      </c>
      <c t="n" r="B4" s="7">
        <v>1044</v>
      </c>
    </row>
    <row r="5" spans="1:4">
      <c t="s" r="A5" s="4">
        <v>267</v>
      </c>
    </row>
    <row r="6" spans="1:4">
      <c t="s" r="A6" s="4">
        <v>265</v>
      </c>
      <c t="n" r="B6" s="5">
        <v>1725</v>
      </c>
    </row>
    <row r="7" spans="1:4">
      <c t="s" r="A7" s="4">
        <v>266</v>
      </c>
      <c t="n" r="B7" s="7">
        <v>1680</v>
      </c>
    </row>
    <row r="8" spans="1:4">
      <c t="s" r="A8" s="4">
        <v>268</v>
      </c>
      <c t="s" r="B8" s="4">
        <v>269</v>
      </c>
    </row>
    <row r="9" spans="1:4">
      <c t="s" r="A9" s="4">
        <v>270</v>
      </c>
    </row>
    <row r="10" spans="1:4">
      <c t="s" r="A10" s="4">
        <v>265</v>
      </c>
      <c t="n" r="B10" s="5">
        <v>500</v>
      </c>
    </row>
    <row r="11" spans="1:4">
      <c t="s" r="A11" s="4">
        <v>266</v>
      </c>
      <c t="n" r="B11" s="7">
        <v>400</v>
      </c>
    </row>
    <row r="12" spans="1:4">
      <c t="s" r="A12" s="4">
        <v>268</v>
      </c>
      <c t="s" r="B12" s="4">
        <v>271</v>
      </c>
    </row>
    <row r="13" spans="1:4">
      <c t="s" r="A13" s="4">
        <v>272</v>
      </c>
    </row>
    <row r="14" spans="1:4">
      <c t="s" r="A14" s="4">
        <v>265</v>
      </c>
      <c t="n" r="B14" s="5">
        <v>850</v>
      </c>
    </row>
    <row r="15" spans="1:4">
      <c t="s" r="A15" s="4">
        <v>266</v>
      </c>
      <c t="n" r="B15" s="7">
        <v>134</v>
      </c>
    </row>
    <row r="16" spans="1:4">
      <c t="s" r="A16" s="4">
        <v>268</v>
      </c>
      <c t="s" r="B16"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5"/>
    <col customWidth="1" max="2" min="2" width="21"/>
  </cols>
  <sheetData>
    <row r="1" spans="1:2">
      <c t="s" r="A1" s="1">
        <v>274</v>
      </c>
      <c t="s" r="B1" s="2">
        <v>238</v>
      </c>
    </row>
    <row r="2" spans="1:2">
      <c t="s" r="A2" s="4">
        <v>275</v>
      </c>
      <c t="n" r="B2" s="7">
        <v>1469094</v>
      </c>
    </row>
    <row r="3" spans="1:2">
      <c t="s" r="A3" s="4">
        <v>276</v>
      </c>
    </row>
    <row r="4" spans="1:2">
      <c t="s" r="A4" s="4">
        <v>275</v>
      </c>
      <c t="n" r="B4" s="5">
        <v>1319094</v>
      </c>
    </row>
    <row r="5" spans="1:2">
      <c t="s" r="A5" s="4">
        <v>277</v>
      </c>
    </row>
    <row r="6" spans="1:2">
      <c t="s" r="A6" s="4">
        <v>275</v>
      </c>
      <c t="n" r="B6" s="7">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8</v>
      </c>
    </row>
    <row r="2" spans="1:3">
      <c t="s" r="A2" s="3">
        <v>54</v>
      </c>
    </row>
    <row r="3" spans="1:3">
      <c t="s" r="A3" s="4">
        <v>55</v>
      </c>
      <c t="n" r="B3" s="8">
        <v>0.0001</v>
      </c>
      <c t="n" r="C3" s="8">
        <v>0.0001</v>
      </c>
    </row>
    <row r="4" spans="1:3">
      <c t="s" r="A4" s="4">
        <v>56</v>
      </c>
      <c t="n" r="B4" s="5">
        <v>50000000</v>
      </c>
      <c t="n" r="C4" s="5">
        <v>50000000</v>
      </c>
    </row>
    <row r="5" spans="1:3">
      <c t="s" r="A5" s="4">
        <v>57</v>
      </c>
      <c t="n" r="B5" s="5">
        <v>22286</v>
      </c>
      <c t="n" r="C5" s="5">
        <v>22807</v>
      </c>
    </row>
    <row r="6" spans="1:3">
      <c t="s" r="A6" s="4">
        <v>58</v>
      </c>
      <c t="n" r="B6" s="5">
        <v>22286</v>
      </c>
      <c t="n" r="C6" s="5">
        <v>22807</v>
      </c>
    </row>
    <row r="7" spans="1:3">
      <c t="s" r="A7" s="4">
        <v>59</v>
      </c>
      <c t="n" r="B7" s="8">
        <v>0.0001</v>
      </c>
      <c t="n" r="C7" s="8">
        <v>0.0001</v>
      </c>
    </row>
    <row r="8" spans="1:3">
      <c t="s" r="A8" s="4">
        <v>60</v>
      </c>
      <c t="n" r="B8" s="5">
        <v>10000000000</v>
      </c>
      <c t="n" r="C8" s="5">
        <v>10000000000</v>
      </c>
    </row>
    <row r="9" spans="1:3">
      <c t="s" r="A9" s="4">
        <v>61</v>
      </c>
      <c t="n" r="B9" s="5">
        <v>129366526</v>
      </c>
      <c t="n" r="C9" s="5">
        <v>8802940</v>
      </c>
    </row>
    <row r="10" spans="1:3">
      <c t="s" r="A10" s="4">
        <v>62</v>
      </c>
      <c t="n" r="B10" s="5">
        <v>129366526</v>
      </c>
      <c t="n" r="C10" s="5">
        <v>8802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278</v>
      </c>
      <c t="s" r="B1" s="2">
        <v>1</v>
      </c>
    </row>
    <row r="2" spans="1:4">
      <c t="s" r="B2" s="2">
        <v>2</v>
      </c>
      <c t="s" r="C2" s="2">
        <v>65</v>
      </c>
      <c t="s" r="D2" s="2">
        <v>28</v>
      </c>
    </row>
    <row r="3" spans="1:4">
      <c t="s" r="A3" s="4">
        <v>279</v>
      </c>
      <c t="n" r="B3" s="7">
        <v>4500</v>
      </c>
      <c t="n" r="D3" s="7">
        <v>4500</v>
      </c>
    </row>
    <row r="4" spans="1:4">
      <c t="s" r="A4" s="4">
        <v>280</v>
      </c>
    </row>
    <row r="5" spans="1:4">
      <c t="s" r="A5" s="4">
        <v>281</v>
      </c>
      <c t="n" r="B5" s="5">
        <v>224883</v>
      </c>
      <c t="n" r="C5" s="7">
        <v>224546</v>
      </c>
    </row>
    <row r="6" spans="1:4">
      <c t="s" r="A6" s="4">
        <v>282</v>
      </c>
      <c t="n" r="B6" s="5">
        <v>129167</v>
      </c>
      <c t="n" r="D6" s="5">
        <v>16667</v>
      </c>
    </row>
    <row r="7" spans="1:4">
      <c t="s" r="A7" s="4">
        <v>283</v>
      </c>
    </row>
    <row r="8" spans="1:4">
      <c t="s" r="A8" s="4">
        <v>281</v>
      </c>
      <c t="n" r="B8" s="5">
        <v>243560</v>
      </c>
      <c t="n" r="C8" s="7">
        <v>117784</v>
      </c>
    </row>
    <row r="9" spans="1:4">
      <c t="s" r="A9" s="4">
        <v>282</v>
      </c>
      <c t="n" r="B9" s="5">
        <v>83801</v>
      </c>
      <c t="n" r="D9" s="5">
        <v>42352</v>
      </c>
    </row>
    <row r="10" spans="1:4">
      <c t="s" r="A10" s="4">
        <v>284</v>
      </c>
    </row>
    <row r="11" spans="1:4">
      <c t="s" r="A11" s="4">
        <v>285</v>
      </c>
      <c t="n" r="B11" s="7">
        <v>1868</v>
      </c>
      <c t="n" r="D11" s="7">
        <v>29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2"/>
  <sheetViews>
    <sheetView workbookViewId="0">
      <selection activeCell="A1" sqref="A1"/>
    </sheetView>
  </sheetViews>
  <sheetFormatPr baseColWidth="10" defaultRowHeight="15"/>
  <cols>
    <col customWidth="1" max="1" min="1" width="78"/>
    <col customWidth="1" max="2" min="2" width="16"/>
  </cols>
  <sheetData>
    <row r="1" spans="1:2">
      <c t="s" r="A1" s="1">
        <v>286</v>
      </c>
      <c t="s" r="B1" s="2">
        <v>122</v>
      </c>
    </row>
    <row r="2" spans="1:2">
      <c t="s" r="A2" s="4">
        <v>287</v>
      </c>
      <c t="n" r="B2" s="7">
        <v>1289577</v>
      </c>
    </row>
    <row r="3" spans="1:2">
      <c t="s" r="A3" s="4">
        <v>288</v>
      </c>
      <c t="n" r="B3" s="5">
        <v>1156571</v>
      </c>
    </row>
    <row r="4" spans="1:2">
      <c t="s" r="A4" s="4">
        <v>289</v>
      </c>
      <c t="n" r="B4" s="5">
        <v>133006</v>
      </c>
    </row>
    <row r="5" spans="1:2">
      <c t="s" r="A5" s="4">
        <v>290</v>
      </c>
    </row>
    <row r="6" spans="1:2">
      <c t="s" r="A6" s="4">
        <v>287</v>
      </c>
      <c t="n" r="B6" s="5">
        <v>5054</v>
      </c>
    </row>
    <row r="7" spans="1:2">
      <c t="s" r="A7" s="4">
        <v>288</v>
      </c>
      <c t="n" r="B7" s="5">
        <v>0</v>
      </c>
    </row>
    <row r="8" spans="1:2">
      <c t="s" r="A8" s="4">
        <v>289</v>
      </c>
      <c t="n" r="B8" s="7">
        <v>5054</v>
      </c>
    </row>
    <row r="9" spans="1:2">
      <c t="s" r="A9" s="4">
        <v>291</v>
      </c>
      <c t="s" r="B9" s="4">
        <v>292</v>
      </c>
    </row>
    <row r="10" spans="1:2">
      <c t="s" r="A10" s="4">
        <v>293</v>
      </c>
      <c t="s" r="B10" s="4">
        <v>294</v>
      </c>
    </row>
    <row r="11" spans="1:2">
      <c t="s" r="A11" s="4">
        <v>295</v>
      </c>
    </row>
    <row r="12" spans="1:2">
      <c t="s" r="A12" s="4">
        <v>287</v>
      </c>
      <c t="n" r="B12" s="7">
        <v>43000</v>
      </c>
    </row>
    <row r="13" spans="1:2">
      <c t="s" r="A13" s="4">
        <v>288</v>
      </c>
      <c t="n" r="B13" s="5">
        <v>40950</v>
      </c>
    </row>
    <row r="14" spans="1:2">
      <c t="s" r="A14" s="4">
        <v>289</v>
      </c>
      <c t="n" r="B14" s="7">
        <v>2050</v>
      </c>
    </row>
    <row r="15" spans="1:2">
      <c t="s" r="A15" s="4">
        <v>291</v>
      </c>
      <c t="s" r="B15" s="4">
        <v>296</v>
      </c>
    </row>
    <row r="16" spans="1:2">
      <c t="s" r="A16" s="4">
        <v>293</v>
      </c>
      <c t="s" r="B16" s="4">
        <v>297</v>
      </c>
    </row>
    <row r="17" spans="1:2">
      <c t="s" r="A17" s="4">
        <v>298</v>
      </c>
    </row>
    <row r="18" spans="1:2">
      <c t="s" r="A18" s="4">
        <v>287</v>
      </c>
      <c t="n" r="B18" s="7">
        <v>28203</v>
      </c>
    </row>
    <row r="19" spans="1:2">
      <c t="s" r="A19" s="4">
        <v>288</v>
      </c>
      <c t="n" r="B19" s="5">
        <v>0</v>
      </c>
    </row>
    <row r="20" spans="1:2">
      <c t="s" r="A20" s="4">
        <v>289</v>
      </c>
      <c t="n" r="B20" s="7">
        <v>28203</v>
      </c>
    </row>
    <row r="21" spans="1:2">
      <c t="s" r="A21" s="4">
        <v>291</v>
      </c>
      <c t="s" r="B21" s="4">
        <v>296</v>
      </c>
    </row>
    <row r="22" spans="1:2">
      <c t="s" r="A22" s="4">
        <v>293</v>
      </c>
      <c t="s" r="B22" s="4">
        <v>299</v>
      </c>
    </row>
    <row r="23" spans="1:2">
      <c t="s" r="A23" s="4">
        <v>300</v>
      </c>
    </row>
    <row r="24" spans="1:2">
      <c t="s" r="A24" s="4">
        <v>287</v>
      </c>
      <c t="n" r="B24" s="7">
        <v>37500</v>
      </c>
    </row>
    <row r="25" spans="1:2">
      <c t="s" r="A25" s="4">
        <v>288</v>
      </c>
      <c t="n" r="B25" s="5">
        <v>33361</v>
      </c>
    </row>
    <row r="26" spans="1:2">
      <c t="s" r="A26" s="4">
        <v>289</v>
      </c>
      <c t="n" r="B26" s="7">
        <v>4139</v>
      </c>
    </row>
    <row r="27" spans="1:2">
      <c t="s" r="A27" s="4">
        <v>291</v>
      </c>
      <c t="s" r="B27" s="4">
        <v>296</v>
      </c>
    </row>
    <row r="28" spans="1:2">
      <c t="s" r="A28" s="4">
        <v>293</v>
      </c>
      <c t="s" r="B28" s="4">
        <v>301</v>
      </c>
    </row>
    <row r="29" spans="1:2">
      <c t="s" r="A29" s="4">
        <v>302</v>
      </c>
    </row>
    <row r="30" spans="1:2">
      <c t="s" r="A30" s="4">
        <v>287</v>
      </c>
      <c t="n" r="B30" s="7">
        <v>75000</v>
      </c>
    </row>
    <row r="31" spans="1:2">
      <c t="s" r="A31" s="4">
        <v>288</v>
      </c>
      <c t="n" r="B31" s="5">
        <v>56489</v>
      </c>
    </row>
    <row r="32" spans="1:2">
      <c t="s" r="A32" s="4">
        <v>289</v>
      </c>
      <c t="n" r="B32" s="7">
        <v>18511</v>
      </c>
    </row>
    <row r="33" spans="1:2">
      <c t="s" r="A33" s="4">
        <v>291</v>
      </c>
      <c t="s" r="B33" s="4">
        <v>296</v>
      </c>
    </row>
    <row r="34" spans="1:2">
      <c t="s" r="A34" s="4">
        <v>293</v>
      </c>
      <c t="s" r="B34" s="4">
        <v>303</v>
      </c>
    </row>
    <row r="35" spans="1:2">
      <c t="s" r="A35" s="4">
        <v>304</v>
      </c>
    </row>
    <row r="36" spans="1:2">
      <c t="s" r="A36" s="4">
        <v>287</v>
      </c>
      <c t="n" r="B36" s="7">
        <v>40000</v>
      </c>
    </row>
    <row r="37" spans="1:2">
      <c t="s" r="A37" s="4">
        <v>288</v>
      </c>
      <c t="n" r="B37" s="5">
        <v>36347</v>
      </c>
    </row>
    <row r="38" spans="1:2">
      <c t="s" r="A38" s="4">
        <v>289</v>
      </c>
      <c t="n" r="B38" s="7">
        <v>3653</v>
      </c>
    </row>
    <row r="39" spans="1:2">
      <c t="s" r="A39" s="4">
        <v>291</v>
      </c>
      <c t="s" r="B39" s="4">
        <v>296</v>
      </c>
    </row>
    <row r="40" spans="1:2">
      <c t="s" r="A40" s="4">
        <v>293</v>
      </c>
      <c t="s" r="B40" s="4">
        <v>305</v>
      </c>
    </row>
    <row r="41" spans="1:2">
      <c t="s" r="A41" s="4">
        <v>306</v>
      </c>
    </row>
    <row r="42" spans="1:2">
      <c t="s" r="A42" s="4">
        <v>287</v>
      </c>
      <c t="n" r="B42" s="7">
        <v>35000</v>
      </c>
    </row>
    <row r="43" spans="1:2">
      <c t="s" r="A43" s="4">
        <v>288</v>
      </c>
      <c t="n" r="B43" s="5">
        <v>32429</v>
      </c>
    </row>
    <row r="44" spans="1:2">
      <c t="s" r="A44" s="4">
        <v>289</v>
      </c>
      <c t="n" r="B44" s="7">
        <v>2571</v>
      </c>
    </row>
    <row r="45" spans="1:2">
      <c t="s" r="A45" s="4">
        <v>291</v>
      </c>
      <c t="s" r="B45" s="4">
        <v>296</v>
      </c>
    </row>
    <row r="46" spans="1:2">
      <c t="s" r="A46" s="4">
        <v>293</v>
      </c>
      <c t="s" r="B46" s="4">
        <v>307</v>
      </c>
    </row>
    <row r="47" spans="1:2">
      <c t="s" r="A47" s="4">
        <v>308</v>
      </c>
    </row>
    <row r="48" spans="1:2">
      <c t="s" r="A48" s="4">
        <v>287</v>
      </c>
      <c t="n" r="B48" s="7">
        <v>63125</v>
      </c>
    </row>
    <row r="49" spans="1:2">
      <c t="s" r="A49" s="4">
        <v>288</v>
      </c>
      <c t="n" r="B49" s="5">
        <v>59887</v>
      </c>
    </row>
    <row r="50" spans="1:2">
      <c t="s" r="A50" s="4">
        <v>289</v>
      </c>
      <c t="n" r="B50" s="7">
        <v>3238</v>
      </c>
    </row>
    <row r="51" spans="1:2">
      <c t="s" r="A51" s="4">
        <v>291</v>
      </c>
      <c t="s" r="B51" s="4">
        <v>296</v>
      </c>
    </row>
    <row r="52" spans="1:2">
      <c t="s" r="A52" s="4">
        <v>293</v>
      </c>
      <c t="s" r="B52" s="4">
        <v>309</v>
      </c>
    </row>
    <row r="53" spans="1:2">
      <c t="s" r="A53" s="4">
        <v>308</v>
      </c>
    </row>
    <row r="54" spans="1:2">
      <c t="s" r="A54" s="4">
        <v>287</v>
      </c>
      <c t="n" r="B54" s="7">
        <v>102135</v>
      </c>
    </row>
    <row r="55" spans="1:2">
      <c t="s" r="A55" s="4">
        <v>288</v>
      </c>
      <c t="n" r="B55" s="5">
        <v>98455</v>
      </c>
    </row>
    <row r="56" spans="1:2">
      <c t="s" r="A56" s="4">
        <v>289</v>
      </c>
      <c t="n" r="B56" s="7">
        <v>3680</v>
      </c>
    </row>
    <row r="57" spans="1:2">
      <c t="s" r="A57" s="4">
        <v>291</v>
      </c>
      <c t="s" r="B57" s="4">
        <v>296</v>
      </c>
    </row>
    <row r="58" spans="1:2">
      <c t="s" r="A58" s="4">
        <v>293</v>
      </c>
      <c t="s" r="B58" s="4">
        <v>309</v>
      </c>
    </row>
    <row r="59" spans="1:2">
      <c t="s" r="A59" s="4">
        <v>308</v>
      </c>
    </row>
    <row r="60" spans="1:2">
      <c t="s" r="A60" s="4">
        <v>287</v>
      </c>
      <c t="n" r="B60" s="7">
        <v>5000</v>
      </c>
    </row>
    <row r="61" spans="1:2">
      <c t="s" r="A61" s="4">
        <v>288</v>
      </c>
      <c t="n" r="B61" s="5">
        <v>3829</v>
      </c>
    </row>
    <row r="62" spans="1:2">
      <c t="s" r="A62" s="4">
        <v>289</v>
      </c>
      <c t="n" r="B62" s="7">
        <v>1171</v>
      </c>
    </row>
    <row r="63" spans="1:2">
      <c t="s" r="A63" s="4">
        <v>291</v>
      </c>
      <c t="s" r="B63" s="4">
        <v>296</v>
      </c>
    </row>
    <row r="64" spans="1:2">
      <c t="s" r="A64" s="4">
        <v>293</v>
      </c>
      <c t="s" r="B64" s="4">
        <v>309</v>
      </c>
    </row>
    <row r="65" spans="1:2">
      <c t="s" r="A65" s="4">
        <v>310</v>
      </c>
    </row>
    <row r="66" spans="1:2">
      <c t="s" r="A66" s="4">
        <v>287</v>
      </c>
      <c t="n" r="B66" s="7">
        <v>37500</v>
      </c>
    </row>
    <row r="67" spans="1:2">
      <c t="s" r="A67" s="4">
        <v>288</v>
      </c>
      <c t="n" r="B67" s="5">
        <v>35247</v>
      </c>
    </row>
    <row r="68" spans="1:2">
      <c t="s" r="A68" s="4">
        <v>289</v>
      </c>
      <c t="n" r="B68" s="7">
        <v>2253</v>
      </c>
    </row>
    <row r="69" spans="1:2">
      <c t="s" r="A69" s="4">
        <v>291</v>
      </c>
      <c t="s" r="B69" s="4">
        <v>296</v>
      </c>
    </row>
    <row r="70" spans="1:2">
      <c t="s" r="A70" s="4">
        <v>293</v>
      </c>
      <c t="s" r="B70" s="4">
        <v>311</v>
      </c>
    </row>
    <row r="71" spans="1:2">
      <c t="s" r="A71" s="4">
        <v>312</v>
      </c>
    </row>
    <row r="72" spans="1:2">
      <c t="s" r="A72" s="4">
        <v>287</v>
      </c>
      <c t="n" r="B72" s="7">
        <v>37500</v>
      </c>
    </row>
    <row r="73" spans="1:2">
      <c t="s" r="A73" s="4">
        <v>288</v>
      </c>
      <c t="n" r="B73" s="5">
        <v>35567</v>
      </c>
    </row>
    <row r="74" spans="1:2">
      <c t="s" r="A74" s="4">
        <v>289</v>
      </c>
      <c t="n" r="B74" s="7">
        <v>1933</v>
      </c>
    </row>
    <row r="75" spans="1:2">
      <c t="s" r="A75" s="4">
        <v>291</v>
      </c>
      <c t="s" r="B75" s="4">
        <v>296</v>
      </c>
    </row>
    <row r="76" spans="1:2">
      <c t="s" r="A76" s="4">
        <v>293</v>
      </c>
      <c t="s" r="B76" s="4">
        <v>313</v>
      </c>
    </row>
    <row r="77" spans="1:2">
      <c t="s" r="A77" s="4">
        <v>314</v>
      </c>
    </row>
    <row r="78" spans="1:2">
      <c t="s" r="A78" s="4">
        <v>287</v>
      </c>
      <c t="n" r="B78" s="7">
        <v>90009</v>
      </c>
    </row>
    <row r="79" spans="1:2">
      <c t="s" r="A79" s="4">
        <v>288</v>
      </c>
      <c t="n" r="B79" s="5">
        <v>86782</v>
      </c>
    </row>
    <row r="80" spans="1:2">
      <c t="s" r="A80" s="4">
        <v>289</v>
      </c>
      <c t="n" r="B80" s="7">
        <v>3227</v>
      </c>
    </row>
    <row r="81" spans="1:2">
      <c t="s" r="A81" s="4">
        <v>291</v>
      </c>
      <c t="s" r="B81" s="4">
        <v>296</v>
      </c>
    </row>
    <row r="82" spans="1:2">
      <c t="s" r="A82" s="4">
        <v>293</v>
      </c>
      <c t="s" r="B82" s="4">
        <v>315</v>
      </c>
    </row>
    <row r="83" spans="1:2">
      <c t="s" r="A83" s="4">
        <v>314</v>
      </c>
    </row>
    <row r="84" spans="1:2">
      <c t="s" r="A84" s="4">
        <v>287</v>
      </c>
      <c t="n" r="B84" s="7">
        <v>53551</v>
      </c>
    </row>
    <row r="85" spans="1:2">
      <c t="s" r="A85" s="4">
        <v>288</v>
      </c>
      <c t="n" r="B85" s="5">
        <v>51582</v>
      </c>
    </row>
    <row r="86" spans="1:2">
      <c t="s" r="A86" s="4">
        <v>289</v>
      </c>
      <c t="n" r="B86" s="7">
        <v>1969</v>
      </c>
    </row>
    <row r="87" spans="1:2">
      <c t="s" r="A87" s="4">
        <v>291</v>
      </c>
      <c t="s" r="B87" s="4">
        <v>296</v>
      </c>
    </row>
    <row r="88" spans="1:2">
      <c t="s" r="A88" s="4">
        <v>293</v>
      </c>
      <c t="s" r="B88" s="4">
        <v>315</v>
      </c>
    </row>
    <row r="89" spans="1:2">
      <c t="s" r="A89" s="4">
        <v>314</v>
      </c>
    </row>
    <row r="90" spans="1:2">
      <c t="s" r="A90" s="4">
        <v>287</v>
      </c>
      <c t="n" r="B90" s="7">
        <v>8000</v>
      </c>
    </row>
    <row r="91" spans="1:2">
      <c t="s" r="A91" s="4">
        <v>288</v>
      </c>
      <c t="n" r="B91" s="5">
        <v>6890</v>
      </c>
    </row>
    <row r="92" spans="1:2">
      <c t="s" r="A92" s="4">
        <v>289</v>
      </c>
      <c t="n" r="B92" s="7">
        <v>1110</v>
      </c>
    </row>
    <row r="93" spans="1:2">
      <c t="s" r="A93" s="4">
        <v>291</v>
      </c>
      <c t="s" r="B93" s="4">
        <v>296</v>
      </c>
    </row>
    <row r="94" spans="1:2">
      <c t="s" r="A94" s="4">
        <v>293</v>
      </c>
      <c t="s" r="B94" s="4">
        <v>315</v>
      </c>
    </row>
    <row r="95" spans="1:2">
      <c t="s" r="A95" s="4">
        <v>316</v>
      </c>
    </row>
    <row r="96" spans="1:2">
      <c t="s" r="A96" s="4">
        <v>287</v>
      </c>
      <c t="n" r="B96" s="7">
        <v>50000</v>
      </c>
    </row>
    <row r="97" spans="1:2">
      <c t="s" r="A97" s="4">
        <v>288</v>
      </c>
      <c t="n" r="B97" s="5">
        <v>48304</v>
      </c>
    </row>
    <row r="98" spans="1:2">
      <c t="s" r="A98" s="4">
        <v>289</v>
      </c>
      <c t="n" r="B98" s="7">
        <v>1696</v>
      </c>
    </row>
    <row r="99" spans="1:2">
      <c t="s" r="A99" s="4">
        <v>291</v>
      </c>
      <c t="s" r="B99" s="4">
        <v>296</v>
      </c>
    </row>
    <row r="100" spans="1:2">
      <c t="s" r="A100" s="4">
        <v>293</v>
      </c>
      <c t="s" r="B100" s="4">
        <v>317</v>
      </c>
    </row>
    <row r="101" spans="1:2">
      <c t="s" r="A101" s="4">
        <v>318</v>
      </c>
    </row>
    <row r="102" spans="1:2">
      <c t="s" r="A102" s="4">
        <v>287</v>
      </c>
      <c t="n" r="B102" s="7">
        <v>50000</v>
      </c>
    </row>
    <row r="103" spans="1:2">
      <c t="s" r="A103" s="4">
        <v>288</v>
      </c>
      <c t="n" r="B103" s="5">
        <v>48967</v>
      </c>
    </row>
    <row r="104" spans="1:2">
      <c t="s" r="A104" s="4">
        <v>289</v>
      </c>
      <c t="n" r="B104" s="7">
        <v>1033</v>
      </c>
    </row>
    <row r="105" spans="1:2">
      <c t="s" r="A105" s="4">
        <v>291</v>
      </c>
      <c t="s" r="B105" s="4">
        <v>296</v>
      </c>
    </row>
    <row r="106" spans="1:2">
      <c t="s" r="A106" s="4">
        <v>293</v>
      </c>
      <c t="s" r="B106" s="4">
        <v>319</v>
      </c>
    </row>
    <row r="107" spans="1:2">
      <c t="s" r="A107" s="4">
        <v>320</v>
      </c>
    </row>
    <row r="108" spans="1:2">
      <c t="s" r="A108" s="4">
        <v>287</v>
      </c>
      <c t="n" r="B108" s="7">
        <v>29500</v>
      </c>
    </row>
    <row r="109" spans="1:2">
      <c t="s" r="A109" s="4">
        <v>288</v>
      </c>
      <c t="n" r="B109" s="5">
        <v>28749</v>
      </c>
    </row>
    <row r="110" spans="1:2">
      <c t="s" r="A110" s="4">
        <v>289</v>
      </c>
      <c t="n" r="B110" s="7">
        <v>751</v>
      </c>
    </row>
    <row r="111" spans="1:2">
      <c t="s" r="A111" s="4">
        <v>291</v>
      </c>
      <c t="s" r="B111" s="4">
        <v>296</v>
      </c>
    </row>
    <row r="112" spans="1:2">
      <c t="s" r="A112" s="4">
        <v>293</v>
      </c>
      <c t="s" r="B112" s="4">
        <v>321</v>
      </c>
    </row>
    <row r="113" spans="1:2">
      <c t="s" r="A113" s="4">
        <v>320</v>
      </c>
    </row>
    <row r="114" spans="1:2">
      <c t="s" r="A114" s="4">
        <v>287</v>
      </c>
      <c t="n" r="B114" s="7">
        <v>45966</v>
      </c>
    </row>
    <row r="115" spans="1:2">
      <c t="s" r="A115" s="4">
        <v>288</v>
      </c>
      <c t="n" r="B115" s="5">
        <v>45172</v>
      </c>
    </row>
    <row r="116" spans="1:2">
      <c t="s" r="A116" s="4">
        <v>289</v>
      </c>
      <c t="n" r="B116" s="7">
        <v>794</v>
      </c>
    </row>
    <row r="117" spans="1:2">
      <c t="s" r="A117" s="4">
        <v>291</v>
      </c>
      <c t="s" r="B117" s="4">
        <v>296</v>
      </c>
    </row>
    <row r="118" spans="1:2">
      <c t="s" r="A118" s="4">
        <v>293</v>
      </c>
      <c t="s" r="B118" s="4">
        <v>321</v>
      </c>
    </row>
    <row r="119" spans="1:2">
      <c t="s" r="A119" s="4">
        <v>320</v>
      </c>
    </row>
    <row r="120" spans="1:2">
      <c t="s" r="A120" s="4">
        <v>287</v>
      </c>
      <c t="n" r="B120" s="7">
        <v>10000</v>
      </c>
    </row>
    <row r="121" spans="1:2">
      <c t="s" r="A121" s="4">
        <v>288</v>
      </c>
      <c t="n" r="B121" s="5">
        <v>9338</v>
      </c>
    </row>
    <row r="122" spans="1:2">
      <c t="s" r="A122" s="4">
        <v>289</v>
      </c>
      <c t="n" r="B122" s="7">
        <v>662</v>
      </c>
    </row>
    <row r="123" spans="1:2">
      <c t="s" r="A123" s="4">
        <v>291</v>
      </c>
      <c t="s" r="B123" s="4">
        <v>296</v>
      </c>
    </row>
    <row r="124" spans="1:2">
      <c t="s" r="A124" s="4">
        <v>293</v>
      </c>
      <c t="s" r="B124" s="4">
        <v>321</v>
      </c>
    </row>
    <row r="125" spans="1:2">
      <c t="s" r="A125" s="4">
        <v>320</v>
      </c>
    </row>
    <row r="126" spans="1:2">
      <c t="s" r="A126" s="4">
        <v>287</v>
      </c>
      <c t="n" r="B126" s="7">
        <v>58540</v>
      </c>
    </row>
    <row r="127" spans="1:2">
      <c t="s" r="A127" s="4">
        <v>288</v>
      </c>
      <c t="n" r="B127" s="5">
        <v>57721</v>
      </c>
    </row>
    <row r="128" spans="1:2">
      <c t="s" r="A128" s="4">
        <v>289</v>
      </c>
      <c t="n" r="B128" s="7">
        <v>819</v>
      </c>
    </row>
    <row r="129" spans="1:2">
      <c t="s" r="A129" s="4">
        <v>291</v>
      </c>
      <c t="s" r="B129" s="4">
        <v>296</v>
      </c>
    </row>
    <row r="130" spans="1:2">
      <c t="s" r="A130" s="4">
        <v>293</v>
      </c>
      <c t="s" r="B130" s="4">
        <v>321</v>
      </c>
    </row>
    <row r="131" spans="1:2">
      <c t="s" r="A131" s="4">
        <v>320</v>
      </c>
    </row>
    <row r="132" spans="1:2">
      <c t="s" r="A132" s="4">
        <v>287</v>
      </c>
      <c t="n" r="B132" s="7">
        <v>35408</v>
      </c>
    </row>
    <row r="133" spans="1:2">
      <c t="s" r="A133" s="4">
        <v>288</v>
      </c>
      <c t="n" r="B133" s="5">
        <v>34640</v>
      </c>
    </row>
    <row r="134" spans="1:2">
      <c t="s" r="A134" s="4">
        <v>289</v>
      </c>
      <c t="n" r="B134" s="7">
        <v>768</v>
      </c>
    </row>
    <row r="135" spans="1:2">
      <c t="s" r="A135" s="4">
        <v>291</v>
      </c>
      <c t="s" r="B135" s="4">
        <v>296</v>
      </c>
    </row>
    <row r="136" spans="1:2">
      <c t="s" r="A136" s="4">
        <v>293</v>
      </c>
      <c t="s" r="B136" s="4">
        <v>321</v>
      </c>
    </row>
    <row r="137" spans="1:2">
      <c t="s" r="A137" s="4">
        <v>320</v>
      </c>
    </row>
    <row r="138" spans="1:2">
      <c t="s" r="A138" s="4">
        <v>287</v>
      </c>
      <c t="n" r="B138" s="7">
        <v>20758</v>
      </c>
    </row>
    <row r="139" spans="1:2">
      <c t="s" r="A139" s="4">
        <v>288</v>
      </c>
      <c t="n" r="B139" s="5">
        <v>20038</v>
      </c>
    </row>
    <row r="140" spans="1:2">
      <c t="s" r="A140" s="4">
        <v>289</v>
      </c>
      <c t="n" r="B140" s="7">
        <v>720</v>
      </c>
    </row>
    <row r="141" spans="1:2">
      <c t="s" r="A141" s="4">
        <v>291</v>
      </c>
      <c t="s" r="B141" s="4">
        <v>296</v>
      </c>
    </row>
    <row r="142" spans="1:2">
      <c t="s" r="A142" s="4">
        <v>293</v>
      </c>
      <c t="s" r="B142" s="4">
        <v>321</v>
      </c>
    </row>
    <row r="143" spans="1:2">
      <c t="s" r="A143" s="4">
        <v>322</v>
      </c>
    </row>
    <row r="144" spans="1:2">
      <c t="s" r="A144" s="4">
        <v>287</v>
      </c>
      <c t="n" r="B144" s="7">
        <v>50000</v>
      </c>
    </row>
    <row r="145" spans="1:2">
      <c t="s" r="A145" s="4">
        <v>288</v>
      </c>
      <c t="n" r="B145" s="5">
        <v>49190</v>
      </c>
    </row>
    <row r="146" spans="1:2">
      <c t="s" r="A146" s="4">
        <v>289</v>
      </c>
      <c t="n" r="B146" s="7">
        <v>810</v>
      </c>
    </row>
    <row r="147" spans="1:2">
      <c t="s" r="A147" s="4">
        <v>291</v>
      </c>
      <c t="s" r="B147" s="4">
        <v>296</v>
      </c>
    </row>
    <row r="148" spans="1:2">
      <c t="s" r="A148" s="4">
        <v>293</v>
      </c>
      <c t="s" r="B148" s="4">
        <v>323</v>
      </c>
    </row>
    <row r="149" spans="1:2">
      <c t="s" r="A149" s="4">
        <v>324</v>
      </c>
    </row>
    <row r="150" spans="1:2">
      <c t="s" r="A150" s="4">
        <v>287</v>
      </c>
      <c t="n" r="B150" s="7">
        <v>30464</v>
      </c>
    </row>
    <row r="151" spans="1:2">
      <c t="s" r="A151" s="4">
        <v>288</v>
      </c>
      <c t="n" r="B151" s="5">
        <v>29861</v>
      </c>
    </row>
    <row r="152" spans="1:2">
      <c t="s" r="A152" s="4">
        <v>289</v>
      </c>
      <c t="n" r="B152" s="7">
        <v>603</v>
      </c>
    </row>
    <row r="153" spans="1:2">
      <c t="s" r="A153" s="4">
        <v>291</v>
      </c>
      <c t="s" r="B153" s="4">
        <v>296</v>
      </c>
    </row>
    <row r="154" spans="1:2">
      <c t="s" r="A154" s="4">
        <v>293</v>
      </c>
      <c t="s" r="B154" s="4">
        <v>325</v>
      </c>
    </row>
    <row r="155" spans="1:2">
      <c t="s" r="A155" s="4">
        <v>326</v>
      </c>
    </row>
    <row r="156" spans="1:2">
      <c t="s" r="A156" s="4">
        <v>287</v>
      </c>
      <c t="n" r="B156" s="7">
        <v>30000</v>
      </c>
    </row>
    <row r="157" spans="1:2">
      <c t="s" r="A157" s="4">
        <v>288</v>
      </c>
      <c t="n" r="B157" s="5">
        <v>29397</v>
      </c>
    </row>
    <row r="158" spans="1:2">
      <c t="s" r="A158" s="4">
        <v>289</v>
      </c>
      <c t="n" r="B158" s="7">
        <v>603</v>
      </c>
    </row>
    <row r="159" spans="1:2">
      <c t="s" r="A159" s="4">
        <v>291</v>
      </c>
      <c t="s" r="B159" s="4">
        <v>296</v>
      </c>
    </row>
    <row r="160" spans="1:2">
      <c t="s" r="A160" s="4">
        <v>293</v>
      </c>
      <c t="s" r="B160" s="4">
        <v>327</v>
      </c>
    </row>
    <row r="161" spans="1:2">
      <c t="s" r="A161" s="4">
        <v>326</v>
      </c>
    </row>
    <row r="162" spans="1:2">
      <c t="s" r="A162" s="4">
        <v>287</v>
      </c>
      <c t="n" r="B162" s="7">
        <v>35408</v>
      </c>
    </row>
    <row r="163" spans="1:2">
      <c t="s" r="A163" s="4">
        <v>288</v>
      </c>
      <c t="n" r="B163" s="5">
        <v>34799</v>
      </c>
    </row>
    <row r="164" spans="1:2">
      <c t="s" r="A164" s="4">
        <v>289</v>
      </c>
      <c t="n" r="B164" s="7">
        <v>609</v>
      </c>
    </row>
    <row r="165" spans="1:2">
      <c t="s" r="A165" s="4">
        <v>291</v>
      </c>
      <c t="s" r="B165" s="4">
        <v>296</v>
      </c>
    </row>
    <row r="166" spans="1:2">
      <c t="s" r="A166" s="4">
        <v>293</v>
      </c>
      <c t="s" r="B166" s="4">
        <v>327</v>
      </c>
    </row>
    <row r="167" spans="1:2">
      <c t="s" r="A167" s="4">
        <v>328</v>
      </c>
    </row>
    <row r="168" spans="1:2">
      <c t="s" r="A168" s="4">
        <v>287</v>
      </c>
      <c t="n" r="B168" s="7">
        <v>37500</v>
      </c>
    </row>
    <row r="169" spans="1:2">
      <c t="s" r="A169" s="4">
        <v>288</v>
      </c>
      <c t="n" r="B169" s="5">
        <v>36938</v>
      </c>
    </row>
    <row r="170" spans="1:2">
      <c t="s" r="A170" s="4">
        <v>289</v>
      </c>
      <c t="n" r="B170" s="7">
        <v>562</v>
      </c>
    </row>
    <row r="171" spans="1:2">
      <c t="s" r="A171" s="4">
        <v>291</v>
      </c>
      <c t="s" r="B171" s="4">
        <v>296</v>
      </c>
    </row>
    <row r="172" spans="1:2">
      <c t="s" r="A172" s="4">
        <v>293</v>
      </c>
      <c t="s" r="B172" s="4">
        <v>329</v>
      </c>
    </row>
    <row r="173" spans="1:2">
      <c t="s" r="A173" s="4">
        <v>328</v>
      </c>
    </row>
    <row r="174" spans="1:2">
      <c t="s" r="A174" s="4">
        <v>287</v>
      </c>
      <c t="n" r="B174" s="7">
        <v>35000</v>
      </c>
    </row>
    <row r="175" spans="1:2">
      <c t="s" r="A175" s="4">
        <v>288</v>
      </c>
      <c t="n" r="B175" s="5">
        <v>34383</v>
      </c>
    </row>
    <row r="176" spans="1:2">
      <c t="s" r="A176" s="4">
        <v>289</v>
      </c>
      <c t="n" r="B176" s="7">
        <v>617</v>
      </c>
    </row>
    <row r="177" spans="1:2">
      <c t="s" r="A177" s="4">
        <v>291</v>
      </c>
      <c t="s" r="B177" s="4">
        <v>296</v>
      </c>
    </row>
    <row r="178" spans="1:2">
      <c t="s" r="A178" s="4">
        <v>293</v>
      </c>
      <c t="s" r="B178" s="4">
        <v>329</v>
      </c>
    </row>
    <row r="179" spans="1:2">
      <c t="s" r="A179" s="4">
        <v>328</v>
      </c>
    </row>
    <row r="180" spans="1:2">
      <c t="s" r="A180" s="4">
        <v>287</v>
      </c>
      <c t="n" r="B180" s="7">
        <v>37500</v>
      </c>
    </row>
    <row r="181" spans="1:2">
      <c t="s" r="A181" s="4">
        <v>288</v>
      </c>
      <c t="n" r="B181" s="5">
        <v>36895</v>
      </c>
    </row>
    <row r="182" spans="1:2">
      <c t="s" r="A182" s="4">
        <v>289</v>
      </c>
      <c t="n" r="B182" s="7">
        <v>605</v>
      </c>
    </row>
    <row r="183" spans="1:2">
      <c t="s" r="A183" s="4">
        <v>291</v>
      </c>
      <c t="s" r="B183" s="4">
        <v>296</v>
      </c>
    </row>
    <row r="184" spans="1:2">
      <c t="s" r="A184" s="4">
        <v>293</v>
      </c>
      <c t="s" r="B184" s="4">
        <v>329</v>
      </c>
    </row>
    <row r="185" spans="1:2">
      <c t="s" r="A185" s="4">
        <v>330</v>
      </c>
    </row>
    <row r="186" spans="1:2">
      <c t="s" r="A186" s="4">
        <v>287</v>
      </c>
      <c t="n" r="B186" s="7">
        <v>22500</v>
      </c>
    </row>
    <row r="187" spans="1:2">
      <c t="s" r="A187" s="4">
        <v>288</v>
      </c>
      <c t="n" r="B187" s="5">
        <v>4622</v>
      </c>
    </row>
    <row r="188" spans="1:2">
      <c t="s" r="A188" s="4">
        <v>289</v>
      </c>
      <c t="n" r="B188" s="7">
        <v>17878</v>
      </c>
    </row>
    <row r="189" spans="1:2">
      <c t="s" r="A189" s="4">
        <v>291</v>
      </c>
      <c t="s" r="B189" s="4">
        <v>331</v>
      </c>
    </row>
    <row r="190" spans="1:2">
      <c t="s" r="A190" s="4">
        <v>293</v>
      </c>
      <c t="s" r="B190" s="4">
        <v>332</v>
      </c>
    </row>
    <row r="191" spans="1:2">
      <c t="s" r="A191" s="4">
        <v>333</v>
      </c>
    </row>
    <row r="192" spans="1:2">
      <c t="s" r="A192" s="4">
        <v>287</v>
      </c>
      <c t="n" r="B192" s="7">
        <v>25456</v>
      </c>
    </row>
    <row r="193" spans="1:2">
      <c t="s" r="A193" s="4">
        <v>288</v>
      </c>
      <c t="n" r="B193" s="5">
        <v>6158</v>
      </c>
    </row>
    <row r="194" spans="1:2">
      <c t="s" r="A194" s="4">
        <v>289</v>
      </c>
      <c t="n" r="B194" s="7">
        <v>19298</v>
      </c>
    </row>
    <row r="195" spans="1:2">
      <c t="s" r="A195" s="4">
        <v>291</v>
      </c>
      <c t="s" r="B195" s="4">
        <v>331</v>
      </c>
    </row>
    <row r="196" spans="1:2">
      <c t="s" r="A196" s="4">
        <v>293</v>
      </c>
      <c t="s" r="B196" s="4">
        <v>334</v>
      </c>
    </row>
    <row r="197" spans="1:2">
      <c t="s" r="A197" s="4">
        <v>335</v>
      </c>
    </row>
    <row r="198" spans="1:2">
      <c t="s" r="A198" s="4">
        <v>287</v>
      </c>
      <c t="n" r="B198" s="7">
        <v>25000</v>
      </c>
    </row>
    <row r="199" spans="1:2">
      <c t="s" r="A199" s="4">
        <v>288</v>
      </c>
      <c t="n" r="B199" s="5">
        <v>23585</v>
      </c>
    </row>
    <row r="200" spans="1:2">
      <c t="s" r="A200" s="4">
        <v>289</v>
      </c>
      <c t="n" r="B200" s="7">
        <v>1415</v>
      </c>
    </row>
    <row r="201" spans="1:2">
      <c t="s" r="A201" s="4">
        <v>291</v>
      </c>
      <c t="s" r="B201" s="4">
        <v>331</v>
      </c>
    </row>
    <row r="202" spans="1:2">
      <c t="s" r="A202" s="4">
        <v>293</v>
      </c>
      <c t="s" r="B202" s="4">
        <v>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47573</v>
      </c>
      <c t="n" r="C4" s="7">
        <v>66009</v>
      </c>
      <c t="n" r="D4" s="7">
        <v>85258</v>
      </c>
      <c t="n" r="E4" s="7">
        <v>93217</v>
      </c>
    </row>
    <row r="5" spans="1:5">
      <c t="s" r="A5" s="3">
        <v>68</v>
      </c>
    </row>
    <row r="6" spans="1:5">
      <c t="s" r="A6" s="4">
        <v>69</v>
      </c>
      <c t="n" r="B6" s="5">
        <v>375079</v>
      </c>
      <c t="n" r="C6" s="5">
        <v>233417</v>
      </c>
      <c t="n" r="D6" s="5">
        <v>647390</v>
      </c>
      <c t="n" r="E6" s="5">
        <v>474135</v>
      </c>
    </row>
    <row r="7" spans="1:5">
      <c t="s" r="A7" s="4">
        <v>70</v>
      </c>
      <c t="n" r="B7" s="5">
        <v>94410</v>
      </c>
      <c t="n" r="C7" s="5">
        <v>23857</v>
      </c>
      <c t="n" r="D7" s="5">
        <v>176060</v>
      </c>
      <c t="n" r="E7" s="5">
        <v>50481</v>
      </c>
    </row>
    <row r="8" spans="1:5">
      <c t="s" r="A8" s="4">
        <v>71</v>
      </c>
      <c t="n" r="B8" s="5">
        <v>14271</v>
      </c>
      <c t="n" r="C8" s="5">
        <v>19803</v>
      </c>
      <c t="n" r="D8" s="5">
        <v>25577</v>
      </c>
      <c t="n" r="E8" s="5">
        <v>27965</v>
      </c>
    </row>
    <row r="9" spans="1:5">
      <c t="s" r="A9" s="4">
        <v>72</v>
      </c>
      <c t="n" r="B9" s="5">
        <v>61625</v>
      </c>
      <c t="n" r="C9" s="5">
        <v>25999</v>
      </c>
      <c t="n" r="D9" s="5">
        <v>78214</v>
      </c>
      <c t="n" r="E9" s="5">
        <v>32644</v>
      </c>
    </row>
    <row r="10" spans="1:5">
      <c t="s" r="A10" s="4">
        <v>73</v>
      </c>
      <c t="n" r="B10" s="5">
        <v>250005</v>
      </c>
      <c t="n" r="C10" s="5">
        <v>401039</v>
      </c>
      <c t="n" r="D10" s="5">
        <v>486459</v>
      </c>
      <c t="n" r="E10" s="5">
        <v>697797</v>
      </c>
    </row>
    <row r="11" spans="1:5">
      <c t="s" r="A11" s="4">
        <v>74</v>
      </c>
      <c t="n" r="B11" s="5">
        <v>24147</v>
      </c>
      <c t="n" r="C11" s="5">
        <v>87079</v>
      </c>
      <c t="n" r="D11" s="5">
        <v>44695</v>
      </c>
      <c t="n" r="E11" s="5">
        <v>123728</v>
      </c>
    </row>
    <row r="12" spans="1:5">
      <c t="s" r="A12" s="4">
        <v>75</v>
      </c>
      <c t="n" r="B12" s="5">
        <v>87937</v>
      </c>
      <c t="n" r="C12" s="5">
        <v>228965</v>
      </c>
      <c t="n" r="D12" s="5">
        <v>149034</v>
      </c>
      <c t="n" r="E12" s="5">
        <v>258039</v>
      </c>
    </row>
    <row r="13" spans="1:5">
      <c t="s" r="A13" s="4">
        <v>76</v>
      </c>
      <c t="n" r="B13" s="5">
        <v>907474</v>
      </c>
      <c t="n" r="C13" s="5">
        <v>1020159</v>
      </c>
      <c t="n" r="D13" s="5">
        <v>1607429</v>
      </c>
      <c t="n" r="E13" s="5">
        <v>1664789</v>
      </c>
    </row>
    <row r="14" spans="1:5">
      <c t="s" r="A14" s="4">
        <v>77</v>
      </c>
      <c t="n" r="B14" s="5">
        <v>-859901</v>
      </c>
      <c t="n" r="C14" s="5">
        <v>-954150</v>
      </c>
      <c t="n" r="D14" s="5">
        <v>-1522171</v>
      </c>
      <c t="n" r="E14" s="5">
        <v>-1571572</v>
      </c>
    </row>
    <row r="15" spans="1:5">
      <c t="s" r="A15" s="3">
        <v>78</v>
      </c>
    </row>
    <row r="16" spans="1:5">
      <c t="s" r="A16" s="4">
        <v>79</v>
      </c>
      <c t="n" r="B16" s="5">
        <v>0</v>
      </c>
      <c t="n" r="C16" s="5">
        <v>0</v>
      </c>
      <c t="n" r="D16" s="5">
        <v>0</v>
      </c>
      <c t="n" r="E16" s="5">
        <v>-293750</v>
      </c>
    </row>
    <row r="17" spans="1:5">
      <c t="s" r="A17" s="4">
        <v>80</v>
      </c>
      <c t="n" r="B17" s="5">
        <v>0</v>
      </c>
      <c t="n" r="C17" s="5">
        <v>76359</v>
      </c>
      <c t="n" r="D17" s="5">
        <v>5096</v>
      </c>
      <c t="n" r="E17" s="5">
        <v>76359</v>
      </c>
    </row>
    <row r="18" spans="1:5">
      <c t="s" r="A18" s="4">
        <v>81</v>
      </c>
      <c t="n" r="B18" s="7">
        <v>-859901</v>
      </c>
      <c t="n" r="C18" s="7">
        <v>-877791</v>
      </c>
      <c t="n" r="D18" s="7">
        <v>-1517075</v>
      </c>
      <c t="n" r="E18" s="7">
        <v>-1788963</v>
      </c>
    </row>
    <row r="19" spans="1:5">
      <c t="s" r="A19" s="4">
        <v>82</v>
      </c>
      <c t="n" r="B19" s="9">
        <v>-0.01</v>
      </c>
      <c t="n" r="C19" s="9">
        <v>-1.8</v>
      </c>
      <c t="n" r="D19" s="9">
        <v>-0.03</v>
      </c>
      <c t="n" r="E19" s="9">
        <v>-4.98</v>
      </c>
    </row>
    <row r="20" spans="1:5">
      <c t="s" r="A20" s="4">
        <v>83</v>
      </c>
      <c t="n" r="B20" s="5">
        <v>78745462</v>
      </c>
      <c t="n" r="C20" s="5">
        <v>488895</v>
      </c>
      <c t="n" r="D20" s="5">
        <v>49530740</v>
      </c>
      <c t="n" r="E20" s="5">
        <v>359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6"/>
  </cols>
  <sheetData>
    <row r="1" spans="1:7">
      <c t="s" r="A1" s="1">
        <v>84</v>
      </c>
      <c t="s" r="B1" s="2">
        <v>85</v>
      </c>
      <c t="s" r="C1" s="2">
        <v>64</v>
      </c>
      <c t="s" r="E1" s="2">
        <v>1</v>
      </c>
      <c t="s" r="G1" s="2">
        <v>86</v>
      </c>
    </row>
    <row r="2" spans="1:7">
      <c t="s" r="B2" s="2">
        <v>87</v>
      </c>
      <c t="s" r="C2" s="2">
        <v>2</v>
      </c>
      <c t="s" r="D2" s="2">
        <v>65</v>
      </c>
      <c t="s" r="E2" s="2">
        <v>2</v>
      </c>
      <c t="s" r="F2" s="2">
        <v>65</v>
      </c>
      <c t="s" r="G2" s="2">
        <v>28</v>
      </c>
    </row>
    <row r="3" spans="1:7">
      <c t="s" r="A3" s="3">
        <v>88</v>
      </c>
    </row>
    <row r="4" spans="1:7">
      <c t="s" r="A4" s="4">
        <v>89</v>
      </c>
      <c t="n" r="B4" s="7">
        <v>-16109</v>
      </c>
      <c t="n" r="C4" s="7">
        <v>-859901</v>
      </c>
      <c t="n" r="D4" s="7">
        <v>-877791</v>
      </c>
      <c t="n" r="E4" s="7">
        <v>-1517075</v>
      </c>
      <c t="n" r="F4" s="7">
        <v>-1788963</v>
      </c>
      <c t="n" r="G4" s="7">
        <v>-3681667</v>
      </c>
    </row>
    <row r="5" spans="1:7">
      <c t="s" r="A5" s="3">
        <v>90</v>
      </c>
    </row>
    <row r="6" spans="1:7">
      <c t="s" r="A6" s="4">
        <v>79</v>
      </c>
      <c t="n" r="C6" s="5">
        <v>0</v>
      </c>
      <c t="n" r="D6" s="5">
        <v>0</v>
      </c>
      <c t="n" r="E6" s="5">
        <v>0</v>
      </c>
      <c t="n" r="F6" s="5">
        <v>293750</v>
      </c>
    </row>
    <row r="7" spans="1:7">
      <c t="s" r="A7" s="4">
        <v>91</v>
      </c>
      <c t="n" r="E7" s="5">
        <v>22965</v>
      </c>
      <c t="n" r="F7" s="5">
        <v>0</v>
      </c>
    </row>
    <row r="8" spans="1:7">
      <c t="s" r="A8" s="4">
        <v>92</v>
      </c>
      <c t="n" r="E8" s="5">
        <v>590510</v>
      </c>
      <c t="n" r="F8" s="5">
        <v>475503</v>
      </c>
    </row>
    <row r="9" spans="1:7">
      <c t="s" r="A9" s="4">
        <v>93</v>
      </c>
      <c t="n" r="C9" s="5">
        <v>0</v>
      </c>
      <c t="n" r="D9" s="5">
        <v>-76359</v>
      </c>
      <c t="n" r="E9" s="5">
        <v>-5096</v>
      </c>
      <c t="n" r="F9" s="5">
        <v>-76359</v>
      </c>
    </row>
    <row r="10" spans="1:7">
      <c t="s" r="A10" s="4">
        <v>94</v>
      </c>
      <c t="n" r="E10" s="5">
        <v>47893</v>
      </c>
      <c t="n" r="F10" s="5">
        <v>121680</v>
      </c>
    </row>
    <row r="11" spans="1:7">
      <c t="s" r="A11" s="3">
        <v>95</v>
      </c>
    </row>
    <row r="12" spans="1:7">
      <c t="s" r="A12" s="4">
        <v>96</v>
      </c>
      <c t="n" r="E12" s="5">
        <v>-4732</v>
      </c>
      <c t="n" r="F12" s="5">
        <v>-43523</v>
      </c>
    </row>
    <row r="13" spans="1:7">
      <c t="s" r="A13" s="4">
        <v>97</v>
      </c>
      <c t="n" r="E13" s="5">
        <v>1070</v>
      </c>
      <c t="n" r="F13" s="5">
        <v>17351</v>
      </c>
    </row>
    <row r="14" spans="1:7">
      <c t="s" r="A14" s="4">
        <v>98</v>
      </c>
      <c t="n" r="E14" s="5">
        <v>334970</v>
      </c>
      <c t="n" r="F14" s="5">
        <v>308323</v>
      </c>
    </row>
    <row r="15" spans="1:7">
      <c t="s" r="A15" s="4">
        <v>99</v>
      </c>
      <c t="n" r="E15" s="5">
        <v>-529495</v>
      </c>
      <c t="n" r="F15" s="5">
        <v>-692238</v>
      </c>
    </row>
    <row r="16" spans="1:7">
      <c t="s" r="A16" s="3">
        <v>100</v>
      </c>
    </row>
    <row r="17" spans="1:7">
      <c t="s" r="A17" s="4">
        <v>101</v>
      </c>
      <c t="n" r="E17" s="5">
        <v>-35000</v>
      </c>
      <c t="n" r="F17" s="5">
        <v>0</v>
      </c>
    </row>
    <row r="18" spans="1:7">
      <c t="s" r="A18" s="4">
        <v>102</v>
      </c>
      <c t="n" r="E18" s="5">
        <v>0</v>
      </c>
      <c t="n" r="F18" s="5">
        <v>966</v>
      </c>
    </row>
    <row r="19" spans="1:7">
      <c t="s" r="A19" s="4">
        <v>103</v>
      </c>
      <c t="n" r="E19" s="5">
        <v>-35000</v>
      </c>
      <c t="n" r="F19" s="5">
        <v>966</v>
      </c>
    </row>
    <row r="20" spans="1:7">
      <c t="s" r="A20" s="3">
        <v>104</v>
      </c>
    </row>
    <row r="21" spans="1:7">
      <c t="s" r="A21" s="4">
        <v>105</v>
      </c>
      <c t="n" r="E21" s="5">
        <v>567488</v>
      </c>
      <c t="n" r="F21" s="5">
        <v>771322</v>
      </c>
    </row>
    <row r="22" spans="1:7">
      <c t="s" r="A22" s="4">
        <v>106</v>
      </c>
      <c t="n" r="B22" s="5">
        <v>0</v>
      </c>
      <c t="n" r="E22" s="5">
        <v>0</v>
      </c>
      <c t="n" r="F22" s="5">
        <v>500</v>
      </c>
      <c t="n" r="G22" s="5">
        <v>500</v>
      </c>
    </row>
    <row r="23" spans="1:7">
      <c t="s" r="A23" s="4">
        <v>107</v>
      </c>
      <c t="n" r="E23" s="5">
        <v>567488</v>
      </c>
      <c t="n" r="F23" s="5">
        <v>771822</v>
      </c>
    </row>
    <row r="24" spans="1:7">
      <c t="s" r="A24" s="4">
        <v>108</v>
      </c>
      <c t="n" r="E24" s="5">
        <v>2993</v>
      </c>
      <c t="n" r="F24" s="5">
        <v>80550</v>
      </c>
    </row>
    <row r="25" spans="1:7">
      <c t="s" r="A25" s="4">
        <v>109</v>
      </c>
      <c t="n" r="E25" s="5">
        <v>945</v>
      </c>
      <c t="n" r="F25" s="5">
        <v>0</v>
      </c>
      <c t="n" r="G25" s="5">
        <v>0</v>
      </c>
    </row>
    <row r="26" spans="1:7">
      <c t="s" r="A26" s="4">
        <v>110</v>
      </c>
      <c t="n" r="B26" s="7">
        <v>0</v>
      </c>
      <c t="n" r="C26" s="7">
        <v>2048</v>
      </c>
      <c t="n" r="D26" s="7">
        <v>80550</v>
      </c>
      <c t="n" r="E26" s="5">
        <v>2048</v>
      </c>
      <c t="n" r="F26" s="5">
        <v>80550</v>
      </c>
      <c t="n" r="G26" s="7">
        <v>945</v>
      </c>
    </row>
    <row r="27" spans="1:7">
      <c t="s" r="A27" s="3">
        <v>111</v>
      </c>
    </row>
    <row r="28" spans="1:7">
      <c t="s" r="A28" s="4">
        <v>112</v>
      </c>
      <c t="n" r="E28" s="5">
        <v>0</v>
      </c>
      <c t="n" r="F28" s="5">
        <v>0</v>
      </c>
    </row>
    <row r="29" spans="1:7">
      <c t="s" r="A29" s="4">
        <v>113</v>
      </c>
      <c t="n" r="E29" s="5">
        <v>0</v>
      </c>
      <c t="n" r="F29" s="5">
        <v>0</v>
      </c>
    </row>
    <row r="30" spans="1:7">
      <c t="s" r="A30" s="3">
        <v>114</v>
      </c>
    </row>
    <row r="31" spans="1:7">
      <c t="s" r="A31" s="4">
        <v>115</v>
      </c>
      <c t="n" r="E31" s="5">
        <v>234231</v>
      </c>
      <c t="n" r="F31" s="5">
        <v>648078</v>
      </c>
    </row>
    <row r="32" spans="1:7">
      <c t="s" r="A32" s="4">
        <v>116</v>
      </c>
      <c t="n" r="E32" s="7">
        <v>261425</v>
      </c>
      <c t="n" r="F32" s="7">
        <v>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7"/>
    <col customWidth="1" max="2" min="2" width="13"/>
    <col customWidth="1" max="3" min="3" width="16"/>
    <col customWidth="1" max="4" min="4" width="27"/>
    <col customWidth="1" max="5" min="5" width="38"/>
    <col customWidth="1" max="6" min="6" width="12"/>
    <col customWidth="1" max="7" min="7" width="11"/>
  </cols>
  <sheetData>
    <row r="1" spans="1:7">
      <c t="s" r="A1" s="1">
        <v>117</v>
      </c>
      <c t="s" r="B1" s="2">
        <v>118</v>
      </c>
      <c t="s" r="C1" s="2">
        <v>119</v>
      </c>
      <c t="s" r="D1" s="2">
        <v>120</v>
      </c>
      <c t="s" r="E1" s="2">
        <v>121</v>
      </c>
      <c t="s" r="F1" s="2">
        <v>50</v>
      </c>
      <c t="s" r="G1" s="2">
        <v>122</v>
      </c>
    </row>
    <row r="2" spans="1:7">
      <c t="s" r="A2" s="4">
        <v>123</v>
      </c>
      <c t="n" r="B2" s="5">
        <v>0</v>
      </c>
    </row>
    <row r="3" spans="1:7">
      <c t="s" r="A3" s="4">
        <v>124</v>
      </c>
      <c t="n" r="B3" s="7">
        <v>0</v>
      </c>
      <c t="n" r="D3" s="7">
        <v>0</v>
      </c>
      <c t="n" r="E3" s="7">
        <v>0</v>
      </c>
      <c t="n" r="F3" s="7">
        <v>0</v>
      </c>
      <c t="n" r="G3" s="7">
        <v>0</v>
      </c>
    </row>
    <row r="4" spans="1:7">
      <c t="s" r="A4" s="4">
        <v>125</v>
      </c>
      <c t="n" r="B4" s="5">
        <v>5413</v>
      </c>
    </row>
    <row r="5" spans="1:7">
      <c t="s" r="A5" s="4">
        <v>126</v>
      </c>
      <c t="n" r="B5" s="7">
        <v>1</v>
      </c>
      <c t="n" r="D5" s="5">
        <v>4999</v>
      </c>
      <c t="n" r="E5" s="5">
        <v>-5000</v>
      </c>
      <c t="n" r="G5" s="5">
        <v>0</v>
      </c>
    </row>
    <row r="6" spans="1:7">
      <c t="s" r="A6" s="4">
        <v>127</v>
      </c>
      <c t="n" r="G6" s="5">
        <v>0</v>
      </c>
    </row>
    <row r="7" spans="1:7">
      <c t="s" r="A7" s="4">
        <v>89</v>
      </c>
      <c t="n" r="F7" s="7">
        <v>-16109</v>
      </c>
      <c t="n" r="G7" s="5">
        <v>-16109</v>
      </c>
    </row>
    <row r="8" spans="1:7">
      <c t="s" r="A8" s="4">
        <v>128</v>
      </c>
      <c t="n" r="B8" s="5">
        <v>5413</v>
      </c>
    </row>
    <row r="9" spans="1:7">
      <c t="s" r="A9" s="4">
        <v>129</v>
      </c>
      <c t="n" r="B9" s="7">
        <v>1</v>
      </c>
      <c t="n" r="D9" s="5">
        <v>4999</v>
      </c>
      <c t="n" r="E9" s="7">
        <v>-5000</v>
      </c>
      <c t="n" r="F9" s="7">
        <v>-16109</v>
      </c>
      <c t="n" r="G9" s="5">
        <v>-16109</v>
      </c>
    </row>
    <row r="10" spans="1:7">
      <c t="s" r="A10" s="4">
        <v>130</v>
      </c>
      <c t="n" r="C10" s="5">
        <v>588</v>
      </c>
    </row>
    <row r="11" spans="1:7">
      <c t="s" r="A11" s="4">
        <v>131</v>
      </c>
      <c t="n" r="C11" s="7">
        <v>1</v>
      </c>
      <c t="n" r="D11" s="5">
        <v>293749</v>
      </c>
      <c t="n" r="G11" s="5">
        <v>293750</v>
      </c>
    </row>
    <row r="12" spans="1:7">
      <c t="s" r="A12" s="4">
        <v>132</v>
      </c>
      <c t="n" r="B12" s="5">
        <v>771426</v>
      </c>
      <c t="n" r="C12" s="5">
        <v>-2193</v>
      </c>
    </row>
    <row r="13" spans="1:7">
      <c t="s" r="A13" s="4">
        <v>133</v>
      </c>
      <c t="n" r="B13" s="7">
        <v>77</v>
      </c>
      <c t="n" r="C13" s="7">
        <v>-1</v>
      </c>
      <c t="n" r="D13" s="5">
        <v>-76</v>
      </c>
    </row>
    <row r="14" spans="1:7">
      <c t="s" r="A14" s="4">
        <v>134</v>
      </c>
      <c t="n" r="B14" s="5">
        <v>111000</v>
      </c>
      <c t="n" r="C14" s="5">
        <v>24413</v>
      </c>
    </row>
    <row r="15" spans="1:7">
      <c t="s" r="A15" s="4">
        <v>135</v>
      </c>
      <c t="n" r="B15" s="7">
        <v>11</v>
      </c>
      <c t="n" r="C15" s="7">
        <v>2</v>
      </c>
      <c t="n" r="D15" s="5">
        <v>479546</v>
      </c>
      <c t="n" r="F15" s="7">
        <v>-612256</v>
      </c>
      <c t="n" r="G15" s="5">
        <v>-132697</v>
      </c>
    </row>
    <row r="16" spans="1:7">
      <c t="s" r="A16" s="4">
        <v>127</v>
      </c>
      <c t="n" r="E16" s="7">
        <v>500</v>
      </c>
      <c t="n" r="G16" s="5">
        <v>500</v>
      </c>
    </row>
    <row r="17" spans="1:7">
      <c t="s" r="A17" s="4">
        <v>136</v>
      </c>
      <c t="n" r="B17" s="5">
        <v>197495</v>
      </c>
    </row>
    <row r="18" spans="1:7">
      <c t="s" r="A18" s="4">
        <v>137</v>
      </c>
      <c t="n" r="B18" s="7">
        <v>20</v>
      </c>
      <c t="n" r="D18" s="5">
        <v>269696</v>
      </c>
      <c t="n" r="G18" s="5">
        <v>269716</v>
      </c>
    </row>
    <row r="19" spans="1:7">
      <c t="s" r="A19" s="4">
        <v>138</v>
      </c>
      <c t="n" r="B19" s="5">
        <v>7717606</v>
      </c>
    </row>
    <row r="20" spans="1:7">
      <c t="s" r="A20" s="4">
        <v>139</v>
      </c>
      <c t="n" r="B20" s="7">
        <v>772</v>
      </c>
      <c t="n" r="D20" s="5">
        <v>2292581</v>
      </c>
      <c t="n" r="G20" s="5">
        <v>2293353</v>
      </c>
    </row>
    <row r="21" spans="1:7">
      <c t="s" r="A21" s="4">
        <v>89</v>
      </c>
      <c t="n" r="F21" s="7">
        <v>-3681667</v>
      </c>
      <c t="n" r="G21" s="5">
        <v>-3681667</v>
      </c>
    </row>
    <row r="22" spans="1:7">
      <c t="s" r="A22" s="4">
        <v>140</v>
      </c>
      <c t="n" r="B22" s="5">
        <v>8802940</v>
      </c>
      <c t="n" r="C22" s="5">
        <v>22807</v>
      </c>
    </row>
    <row r="23" spans="1:7">
      <c t="s" r="A23" s="4">
        <v>141</v>
      </c>
      <c t="n" r="B23" s="7">
        <v>881</v>
      </c>
      <c t="n" r="C23" s="7">
        <v>2</v>
      </c>
      <c t="n" r="D23" s="5">
        <v>3340495</v>
      </c>
      <c t="n" r="E23" s="7">
        <v>-4500</v>
      </c>
      <c t="n" r="F23" s="5">
        <v>-4310032</v>
      </c>
      <c t="n" r="G23" s="5">
        <v>-973154</v>
      </c>
    </row>
    <row r="24" spans="1:7">
      <c t="s" r="A24" s="4">
        <v>132</v>
      </c>
      <c t="n" r="B24" s="5">
        <v>9341596</v>
      </c>
      <c t="n" r="C24" s="5">
        <v>-520</v>
      </c>
    </row>
    <row r="25" spans="1:7">
      <c t="s" r="A25" s="4">
        <v>133</v>
      </c>
      <c t="n" r="B25" s="7">
        <v>934</v>
      </c>
      <c t="n" r="C25" s="7">
        <v>0</v>
      </c>
      <c t="n" r="D25" s="5">
        <v>-934</v>
      </c>
      <c t="n" r="E25" s="5">
        <v>0</v>
      </c>
      <c t="n" r="F25" s="5">
        <v>0</v>
      </c>
      <c t="n" r="G25" s="5">
        <v>0</v>
      </c>
    </row>
    <row r="26" spans="1:7">
      <c t="s" r="A26" s="4">
        <v>127</v>
      </c>
      <c t="n" r="G26" s="5">
        <v>0</v>
      </c>
    </row>
    <row r="27" spans="1:7">
      <c t="s" r="A27" s="4">
        <v>136</v>
      </c>
      <c t="n" r="B27" s="5">
        <v>1150000</v>
      </c>
      <c t="n" r="C27" s="5">
        <v>0</v>
      </c>
    </row>
    <row r="28" spans="1:7">
      <c t="s" r="A28" s="4">
        <v>137</v>
      </c>
      <c t="n" r="B28" s="7">
        <v>115</v>
      </c>
      <c t="n" r="C28" s="7">
        <v>0</v>
      </c>
      <c t="n" r="D28" s="5">
        <v>6325</v>
      </c>
      <c t="n" r="E28" s="5">
        <v>0</v>
      </c>
      <c t="n" r="F28" s="5">
        <v>0</v>
      </c>
      <c t="n" r="G28" s="5">
        <v>6440</v>
      </c>
    </row>
    <row r="29" spans="1:7">
      <c t="s" r="A29" s="4">
        <v>138</v>
      </c>
      <c t="n" r="B29" s="5">
        <v>110071990</v>
      </c>
      <c t="n" r="C29" s="5">
        <v>0</v>
      </c>
    </row>
    <row r="30" spans="1:7">
      <c t="s" r="A30" s="4">
        <v>139</v>
      </c>
      <c t="n" r="B30" s="7">
        <v>10880</v>
      </c>
      <c t="n" r="C30" s="7">
        <v>0</v>
      </c>
      <c t="n" r="D30" s="5">
        <v>223351</v>
      </c>
      <c t="n" r="E30" s="5">
        <v>0</v>
      </c>
      <c t="n" r="F30" s="5">
        <v>0</v>
      </c>
      <c t="n" r="G30" s="5">
        <v>234231</v>
      </c>
    </row>
    <row r="31" spans="1:7">
      <c t="s" r="A31" s="4">
        <v>142</v>
      </c>
      <c t="n" r="B31" s="5">
        <v>0</v>
      </c>
      <c t="n" r="C31" s="5">
        <v>0</v>
      </c>
      <c t="n" r="D31" s="5">
        <v>1303732</v>
      </c>
      <c t="n" r="E31" s="5">
        <v>0</v>
      </c>
      <c t="n" r="F31" s="5">
        <v>0</v>
      </c>
      <c t="n" r="G31" s="5">
        <v>1303732</v>
      </c>
    </row>
    <row r="32" spans="1:7">
      <c t="s" r="A32" s="4">
        <v>89</v>
      </c>
      <c t="n" r="B32" s="7">
        <v>0</v>
      </c>
      <c t="n" r="C32" s="7">
        <v>0</v>
      </c>
      <c t="n" r="D32" s="5">
        <v>0</v>
      </c>
      <c t="n" r="E32" s="5">
        <v>0</v>
      </c>
      <c t="n" r="F32" s="5">
        <v>-1517075</v>
      </c>
      <c t="n" r="G32" s="5">
        <v>-1517075</v>
      </c>
    </row>
    <row r="33" spans="1:7">
      <c t="s" r="A33" s="4">
        <v>143</v>
      </c>
      <c t="n" r="B33" s="5">
        <v>129366526</v>
      </c>
      <c t="n" r="C33" s="5">
        <v>22287</v>
      </c>
    </row>
    <row r="34" spans="1:7">
      <c t="s" r="A34" s="4">
        <v>144</v>
      </c>
      <c t="n" r="B34" s="7">
        <v>12810</v>
      </c>
      <c t="n" r="C34" s="7">
        <v>2</v>
      </c>
      <c t="n" r="D34" s="7">
        <v>4872969</v>
      </c>
      <c t="n" r="E34" s="7">
        <v>-4500</v>
      </c>
      <c t="n" r="F34" s="7">
        <v>-5827107</v>
      </c>
      <c t="n" r="G34" s="7">
        <v>-945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 OF COMPR</vt:lpstr>
      <vt:lpstr>CONSOLIDATED STATEMENT OF CASH </vt:lpstr>
      <vt:lpstr>CONSOLIDATED STATEMENT OF STOCK</vt:lpstr>
      <vt:lpstr>1. NATURE OF BUSINESS AND GOING</vt:lpstr>
      <vt:lpstr>2. SUMMARY OF SIGNIFICANT ACCOU</vt:lpstr>
      <vt:lpstr>3. MINERAL PROPERTIES</vt:lpstr>
      <vt:lpstr>4. INTANGIBLE ASSETS</vt:lpstr>
      <vt:lpstr>5. COMMON AND PREFERRED STOCK</vt:lpstr>
      <vt:lpstr>6. SHARE PURCHASE WARRANTS</vt:lpstr>
      <vt:lpstr>7. PROMISSORY NOTE</vt:lpstr>
      <vt:lpstr>8. STOCK-BASED COMPENSATION</vt:lpstr>
      <vt:lpstr>9. COMMITMENTS</vt:lpstr>
      <vt:lpstr>10. RELATED PARTY TRANSACTIONS </vt:lpstr>
      <vt:lpstr>11. FAIR VALUE MEASUREMENT</vt:lpstr>
      <vt:lpstr>12. CONVERTIBLE DEBENTURES</vt:lpstr>
      <vt:lpstr>13. SUBSEQUENT EVENTS</vt:lpstr>
      <vt:lpstr>2. SUMMARY OF SIGNIFICANT ACC20</vt:lpstr>
      <vt:lpstr>6. SHARE PURCHASE WARRANTS (Tab</vt:lpstr>
      <vt:lpstr>8. STOCK-BASED COMPENSATION (Ta</vt:lpstr>
      <vt:lpstr>9. COMMITMENTS (Tables)</vt:lpstr>
      <vt:lpstr>12. CONVERTIBLE DEBENTURES (Tab</vt:lpstr>
      <vt:lpstr>1. NATURE OF BUSINESS AND GOI25</vt:lpstr>
      <vt:lpstr>6. SHARE PURCHASE WARRANTS - Sh</vt:lpstr>
      <vt:lpstr>8. STOCK-BASED COMPENSATION (De</vt:lpstr>
      <vt:lpstr>8. STOCK-BASED COMPENSATION - S</vt:lpstr>
      <vt:lpstr>9. COMMITMENTS (Details)</vt:lpstr>
      <vt:lpstr>10. RELATED PARTY TRANSACTION30</vt:lpstr>
      <vt:lpstr>12. CONVERTIBLE DEBENTUR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4:09Z</dcterms:created>
  <dcterms:modified xmlns:dcterms="http://purl.org/dc/terms/" xmlns:xsi="http://www.w3.org/2001/XMLSchema-instance" xsi:type="dcterms:W3CDTF">2015-08-14T15:14:09Z</dcterms:modified>
  <dc:title xmlns:dc="http://purl.org/dc/elements/1.1/">Untitled</dc:title>
  <dc:description xmlns:dc="http://purl.org/dc/elements/1.1/"/>
  <dc:subject xmlns:dc="http://purl.org/dc/elements/1.1/"/>
  <cp:keywords/>
  <cp:category/>
</cp:coreProperties>
</file>